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The Company and Summar" sheetId="7" r:id="rId7"/>
    <s:sheet name="Note 2 - Goodwill and Other Int" sheetId="8" r:id="rId8"/>
    <s:sheet name="Note 3 - Income (Loss) Per Shar" sheetId="9" r:id="rId9"/>
    <s:sheet name="Note 4 - Other Financial Inform" sheetId="10" r:id="rId10"/>
    <s:sheet name="Note 5 - Investments" sheetId="11" r:id="rId11"/>
    <s:sheet name="Note 6 - Long-term Debt and Lin" sheetId="12" r:id="rId12"/>
    <s:sheet name="Note 7 - Equity" sheetId="13" r:id="rId13"/>
    <s:sheet name="Note 8 - Income Taxes" sheetId="14" r:id="rId14"/>
    <s:sheet name="Note 9 - Commitments and Contin" sheetId="15" r:id="rId15"/>
    <s:sheet name="Note 10 - Business Segment and " sheetId="16" r:id="rId16"/>
    <s:sheet name="Note 11 - Concentrations" sheetId="17" r:id="rId17"/>
    <s:sheet name="Note 12 - Fair Value Measuremen" sheetId="18" r:id="rId18"/>
    <s:sheet name="Note 13 - Related Party Transac" sheetId="19" r:id="rId19"/>
    <s:sheet name="Note 14 - Subsequent Events" sheetId="20" r:id="rId20"/>
    <s:sheet name="Significant Accounting Policies" sheetId="21" r:id="rId21"/>
    <s:sheet name="Note 2 - Goodwill and Other I22" sheetId="22" r:id="rId22"/>
    <s:sheet name="Note 3 - Income (Loss) Per Sh23" sheetId="23" r:id="rId23"/>
    <s:sheet name="Note 4 - Other Financial Info24" sheetId="24" r:id="rId24"/>
    <s:sheet name="Note 5 - Investments (Tables)" sheetId="25" r:id="rId25"/>
    <s:sheet name="Note 6 - Long-term Debt and L26" sheetId="26" r:id="rId26"/>
    <s:sheet name="Note 7 - Equity (Tables)" sheetId="27" r:id="rId27"/>
    <s:sheet name="Note 9 - Commitments and Cont28" sheetId="28" r:id="rId28"/>
    <s:sheet name="Note 10 - Business Segment an29" sheetId="29" r:id="rId29"/>
    <s:sheet name="Note 11 - Concentrations (Table" sheetId="30" r:id="rId30"/>
    <s:sheet name="Note 12 - Fair Value Measurem31" sheetId="31" r:id="rId31"/>
    <s:sheet name="Note 1 - The Company and Summ32" sheetId="32" r:id="rId32"/>
    <s:sheet name="Note 2 - Goodwill and Other I33" sheetId="33" r:id="rId33"/>
    <s:sheet name="Note 2 - Identifiable Intangibl" sheetId="34" r:id="rId34"/>
    <s:sheet name="Note 3 - Computation of Basic a" sheetId="35" r:id="rId35"/>
    <s:sheet name="Note 3 - Antidilutive Securitie" sheetId="36" r:id="rId36"/>
    <s:sheet name="Note 4 - Other Financial Info37" sheetId="37" r:id="rId37"/>
    <s:sheet name="Note 4 - Restricted Cash (Detai" sheetId="38" r:id="rId38"/>
    <s:sheet name="Note 4 - Inventories (Details)" sheetId="39" r:id="rId39"/>
    <s:sheet name="Note 4 - Prepaid Expenses and O" sheetId="40" r:id="rId40"/>
    <s:sheet name="Note 4 - Accrued Expenses and O" sheetId="41" r:id="rId41"/>
    <s:sheet name="Note 4 - Accumulated Other Comp" sheetId="42" r:id="rId42"/>
    <s:sheet name="Note 5 - Investments (Details T" sheetId="43" r:id="rId43"/>
    <s:sheet name="Note 5 - Available-for-sale Sec" sheetId="44" r:id="rId44"/>
    <s:sheet name="Note 5 - Gross Unrealized Losse" sheetId="45" r:id="rId45"/>
    <s:sheet name="Note 5 - Amortized Cost and Fai" sheetId="46" r:id="rId46"/>
    <s:sheet name="Note 6 - Long-term Debt and L47" sheetId="47" r:id="rId47"/>
    <s:sheet name="Note 6 - Long-term Debt (Detail" sheetId="48" r:id="rId48"/>
    <s:sheet name="Note 6 - Future Minimum Princip" sheetId="49" r:id="rId49"/>
    <s:sheet name="Note 7 - Equity (Details Textua" sheetId="50" r:id="rId50"/>
    <s:sheet name="Note 7 - Share-based Compensati" sheetId="51" r:id="rId51"/>
    <s:sheet name="Note 7 - Summary of Stock Optio" sheetId="52" r:id="rId52"/>
    <s:sheet name="Note 7 - Restricted Stock Activ" sheetId="53" r:id="rId53"/>
    <s:sheet name="Note 8 - Income Taxes (Details " sheetId="54" r:id="rId54"/>
    <s:sheet name="Note 9 - Commitments and Cont55" sheetId="55" r:id="rId55"/>
    <s:sheet name="Note 9 - Operating Lease Obliga" sheetId="56" r:id="rId56"/>
    <s:sheet name="Note 9 - Product Warranty Liabi" sheetId="57" r:id="rId57"/>
    <s:sheet name="Note 10 - Summary of Financial " sheetId="58" r:id="rId58"/>
    <s:sheet name="Note 10 - Revenues by Geographi" sheetId="59" r:id="rId59"/>
    <s:sheet name="Note 11 - Concentrations (Detai" sheetId="60" r:id="rId60"/>
    <s:sheet name="Note 11 - Accounts Receivable C" sheetId="61" r:id="rId61"/>
    <s:sheet name="Note 11 - Revenue Concentration" sheetId="62" r:id="rId62"/>
    <s:sheet name="Note 11 - Supplier Concentratio" sheetId="63" r:id="rId63"/>
    <s:sheet name="Note 12 - Fair Value of Financi" sheetId="64" r:id="rId64"/>
    <s:sheet name="Note 13 - Related Party Trans65" sheetId="65" r:id="rId65"/>
    <s:sheet name="Note 14 - Subsequent Events (De" sheetId="66" r:id="rId66"/>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6</t>
  </si>
  <si>
    <t>Aug. 01, 2016</t>
  </si>
  <si>
    <t>Document Information [Line Items]</t>
  </si>
  <si>
    <t>Entity Registrant Name</t>
  </si>
  <si>
    <t>Energy Recovery, Inc.</t>
  </si>
  <si>
    <t>Entity Central Index Key</t>
  </si>
  <si>
    <t>Trading Symbol</t>
  </si>
  <si>
    <t>eri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Unaudited) - USD ($) $ in Thousands</t>
  </si>
  <si>
    <t>Dec. 31, 2015</t>
  </si>
  <si>
    <t>Current assets:</t>
  </si>
  <si>
    <t>Cash and cash equivalents</t>
  </si>
  <si>
    <t>Restricted cash</t>
  </si>
  <si>
    <t>Short-term investments</t>
  </si>
  <si>
    <t>Accounts receivable, net of allowance for doubtful accounts of $168 and $166 at June 30, 2016 and December 31, 2015, respectively</t>
  </si>
  <si>
    <t>Unbilled receivables, current</t>
  </si>
  <si>
    <t>Inventories</t>
  </si>
  <si>
    <t>Deferred tax assets, net</t>
  </si>
  <si>
    <t xml:space="preserve"> </t>
  </si>
  <si>
    <t>Prepaid expenses and other current assets</t>
  </si>
  <si>
    <t>Total current assets</t>
  </si>
  <si>
    <t>Restricted cash, non-current</t>
  </si>
  <si>
    <t>Unbilled receivables, non-current</t>
  </si>
  <si>
    <t>Deferred tax assets, non-current</t>
  </si>
  <si>
    <t>Property and equipment, net of accumulated depreciation of $19,872 and $18,338 at June 30, 2016 and December 31, 2015,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Current portion of long-term debt</t>
  </si>
  <si>
    <t>Total current liabilities</t>
  </si>
  <si>
    <t>Total long-term debt</t>
  </si>
  <si>
    <t>Deferred tax liabilities, non-current</t>
  </si>
  <si>
    <t>Deferred revenue, non-current</t>
  </si>
  <si>
    <t>Other non-current liabilities</t>
  </si>
  <si>
    <t>Total liabilities</t>
  </si>
  <si>
    <t>Stockholders’ equity:</t>
  </si>
  <si>
    <t>Preferred stock, $0.001 par value; 10,000,000 shares authorized; no shares issued or outstanding</t>
  </si>
  <si>
    <t>Common stock, $0.001 par value; 200,000,000 shares authorized; 55,731,277 shares issued and 52,124,021 shares outstanding at June 30, 2016, and 54,948,235 shares issued and 52,468,779 shares outstanding at December 31, 2015</t>
  </si>
  <si>
    <t>Additional paid-in capital</t>
  </si>
  <si>
    <t>Accumulated other comprehensive loss</t>
  </si>
  <si>
    <t>Treasury stock at cost, 3,607,256 and 2,479,456 shares repurchased at June 30, 2016 and December 31, 2015, respectively</t>
  </si>
  <si>
    <t>Accumulated deficit</t>
  </si>
  <si>
    <t>Total stockholders’ equity</t>
  </si>
  <si>
    <t>Total liabilities and stockholders’ equity</t>
  </si>
  <si>
    <t>Condensed Consolidated Balance Sheets (Unaudited) (Parentheticals) - USD ($) $ in Thousands</t>
  </si>
  <si>
    <t>Accounts receivable, allowance for doubtful accou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 shares in Thousands</t>
  </si>
  <si>
    <t>3 Months Ended</t>
  </si>
  <si>
    <t>Jun. 30, 2015</t>
  </si>
  <si>
    <t>Product revenue</t>
  </si>
  <si>
    <t>Product cost of revenue</t>
  </si>
  <si>
    <t>Product gross profit</t>
  </si>
  <si>
    <t>License and development revenue</t>
  </si>
  <si>
    <t>Operating expenses:</t>
  </si>
  <si>
    <t>General and administrative</t>
  </si>
  <si>
    <t>Sales and marketing</t>
  </si>
  <si>
    <t>Research and development</t>
  </si>
  <si>
    <t>Amortization of intangible assets</t>
  </si>
  <si>
    <t>Total operating expenses</t>
  </si>
  <si>
    <t>Income (loss) from operations</t>
  </si>
  <si>
    <t>Other expense:</t>
  </si>
  <si>
    <t>Interest expense</t>
  </si>
  <si>
    <t>Other non-operating income (expense)</t>
  </si>
  <si>
    <t>Income (loss) before income taxes</t>
  </si>
  <si>
    <t>Provision (benefit) for income taxes</t>
  </si>
  <si>
    <t>Net income (loss)</t>
  </si>
  <si>
    <t>Net income (loss) per share - basic (in dollars per share)</t>
  </si>
  <si>
    <t>Net income (loss) per share - diluted (in dollars per share)</t>
  </si>
  <si>
    <t>Basic weighted average common shares outstanding (in shares)</t>
  </si>
  <si>
    <t>Diluted weighted average common shares outstanding (in shares)</t>
  </si>
  <si>
    <t>Condensed Consolidated Statements of Comprehensive Income (Loss) (Unaudited) - USD ($) $ in Thousands</t>
  </si>
  <si>
    <t>Net loss</t>
  </si>
  <si>
    <t>Other comprehensive (loss) income, net of tax:</t>
  </si>
  <si>
    <t>Foreign currency translation. balance</t>
  </si>
  <si>
    <t>Unrealized gains (losses) on investments. balance</t>
  </si>
  <si>
    <t>Other comprehensive (loss) income</t>
  </si>
  <si>
    <t>Comprehensive income (loss)</t>
  </si>
  <si>
    <t>Condensed Consolidated Statements of Cash Flows (Unaudited) - USD ($) $ in Thousands</t>
  </si>
  <si>
    <t>Portion of Revenue of Product Sales Agreement for Installation, Startup, and Training [Member]</t>
  </si>
  <si>
    <t>Changes in operating assets and liabilities:</t>
  </si>
  <si>
    <t>Software License Arrangement [Member]</t>
  </si>
  <si>
    <t>Stock-based compensation</t>
  </si>
  <si>
    <t>Depreciation and amortization</t>
  </si>
  <si>
    <t>Provision for warranty claims</t>
  </si>
  <si>
    <t>Unrealized loss on foreign currency transactions</t>
  </si>
  <si>
    <t>Amortization of premiums on investments</t>
  </si>
  <si>
    <t>Change in fair value of put options</t>
  </si>
  <si>
    <t>Provision for doubtful accounts</t>
  </si>
  <si>
    <t>Valuation adjustments for excess or obsolete inventory</t>
  </si>
  <si>
    <t>Other non-cash adjustments</t>
  </si>
  <si>
    <t>Reversal of accruals related to expired warranties</t>
  </si>
  <si>
    <t>Deferred income taxes</t>
  </si>
  <si>
    <t>Accounts receivable</t>
  </si>
  <si>
    <t>Unbilled receivables</t>
  </si>
  <si>
    <t>Litigation settlement</t>
  </si>
  <si>
    <t>Prepaid and other assets</t>
  </si>
  <si>
    <t>Accrued expenses and other liabilities</t>
  </si>
  <si>
    <t>Net cash provided by (used in) operating activities</t>
  </si>
  <si>
    <t>Cash Flows From Investing Activities</t>
  </si>
  <si>
    <t>Maturities of marketable securities</t>
  </si>
  <si>
    <t>Capital expenditures</t>
  </si>
  <si>
    <t>Purchases of marketable securities</t>
  </si>
  <si>
    <t>Net cash (used in) provided by investing activities</t>
  </si>
  <si>
    <t>Cash Flows From Financing Activities</t>
  </si>
  <si>
    <t>Net proceeds from issuance of common stock</t>
  </si>
  <si>
    <t>Proceeds from long-term debt</t>
  </si>
  <si>
    <t>Repayment of long-term debt</t>
  </si>
  <si>
    <t>Repurchase of common stock</t>
  </si>
  <si>
    <t>Net cash (used in) provided by financing activities</t>
  </si>
  <si>
    <t>Effect of exchange rate differences on cash and cash equivalents</t>
  </si>
  <si>
    <t>Net change in cash and cash equivalents</t>
  </si>
  <si>
    <t>Cash and cash equivalents, beginning of period</t>
  </si>
  <si>
    <t>Cash and cash equivalents, end of period</t>
  </si>
  <si>
    <t>Note 1 - The Company and Summary of Significant Accounting Policies</t>
  </si>
  <si>
    <t>Notes to Financial Statements</t>
  </si>
  <si>
    <t>Significant Accounting Policies [Text Block]</t>
  </si>
  <si>
    <t xml:space="preserve">Note 1 — The Company and Summary of Significant Accounting Policies The Company Energy Recovery, Inc. (the “Company”, “Energy Recovery”, “Our”, “Us”, and “We”) is an energy solutions provider to industrial fluid flow markets worldwide. We make industrial processes more operating and capital expenditure efficient. Our solutions convert wasted pressure energy into a reusable asset and preserve or eliminate pumping technology in hostile processing environments. Our solutions are marketed and sold in fluid flow markets, such as water, oil &amp; gas, and chemical processing, under the trademarks ERI ® ® ® ® ™ ™ ™ ® ® Use of Estimates 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long-lived assets, and acquired intangible assets; useful lives for depreciation and amortization; valuation adjustments for excess and obsolete inventory; and deferred taxes and valuation allowances on deferred tax assets. Actual results could differ materially from those estimates. 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5 condensed consolidated balance sheet was derived from audited financial statements, and may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5 included in our Annual Report on Form 10-K filed with the SEC on March 3, 2016.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ent Accounting Pronouncements In May 2014, the Financial Accounting Standards Board (“FASB”) issued Accounting Standards Update (“ASU”) No. 2014-09, Revenue from Contracts with Customers. In November 2015, the FASB issued ASU No. 2015-17, Income Taxes (Topic 740) - Balance Sheet Classification of Deferred Taxes In January 2016, the FASB issued ASU No. 2016-01 Financial Instruments - Overall (Subtopic 825-10): Recognition and Measurement of Financial Assets and Financial Liabilitie s In February 2016, the FASB issued ASU No. 2016-02 Leases (Topic 842). In March and April 2016, the FASB issued ASU No. 2016-08 and ASU No. 2016-10, respectively, Revenue from Contracts with Customers (Topic 606). In March 2016, the FASB issued ASU No. 2016-09 Compensation – Stock Compensation (Topic 718). </t>
  </si>
  <si>
    <t>Note 2 - Goodwill and Other Intangible Assets</t>
  </si>
  <si>
    <t>Goodwill and Intangible Assets Disclosure [Text Block]</t>
  </si>
  <si>
    <t xml:space="preserve">Note 2 — Goodwill and Other Intangible Assets Goodwill as of June 30, 2016 and December 31, 2015 of $12.8 million was the result of our acquisition of Pump Engineering, LLC in December 2009. During the three and six months ended June 30, 2016, there were no changes in the recognized amount of goodwill, and there has been no impairment of goodwill to date. The components of identifiable other intangible assets, all of which are finite-lived, as of the dates indicated were as follows (in thousands): June 30, 2016 Gross Carrying Amount Accumulated Amortization Accumulated Impairment Losses Net Carrying Amount Developed technology $ 6,100 $ (4,016 ) $ — $ 2,084 Non-compete agreements 1,310 (1,310 ) — — Backlog 1,300 (1,300 ) — — Trademarks 1,200 (180 ) (1,020 ) — Customer relationships 990 (990 ) — — Patents 585 (411 ) (42 ) 132 Total $ 11,485 $ (8,207 ) $ (1,062 ) $ 2,216 December 31, 2015 Gross Carrying Amount Accumulated Amortization Accumulated Impairment Losses Net Carrying Amount Developed technology $ 6,100 $ (3,711 ) $ — $ 2,389 Non-compete agreements 1,310 (1,310 ) — — Backlog 1,300 (1,300 ) — — Trademarks 1,200 (180 ) (1,020 ) — Customer relationships 990 (990 ) — — Patents 585 (401 ) (42 ) 142 Total $ 11,485 $ (7,892 ) $ (1,062 ) $ 2,531 Accumulated impairment losses at June 30, 2016 include impairment charges for trademarks in 2012 and impairment charges for patents in 2007 and 2010. </t>
  </si>
  <si>
    <t>Note 3 - Income (Loss) Per Share</t>
  </si>
  <si>
    <t>Earnings Per Share [Text Block]</t>
  </si>
  <si>
    <t xml:space="preserve">Note 3 — Income (loss) per Share Basic and diluted net income (loss) per share is based on the weighted average number of common shares outstanding during the period. Potential dilutive securities are excluded from the calculation of (loss) per share, as their inclusion would be anti-dilutive. The following table shows the computation of basic and diluted income (loss) per share (in thousands, except per share data): Three Months Ended June 30, Six Months Ended June 30, 2016 2015 2016 2015 Numerator: Net income (loss) $ 456 $ (3,327 ) $ (1,510 ) $ (11,610 ) Denominator: Basic weighted average common shares outstanding 52,369 52,026 52,288 51,987 Weighted average effect of dilutive stock awards 3,329 — — — Diluted weighted average common shares outstanding 55,698 52,026 52,288 51,987 Net income (loss) per share - basic $ 0.01 $ (0.06 ) $ (0.03 ) $ (0.22 ) Net income (loss) per share - diluted $ 0.01 $ (0.06 ) $ (0.03 ) $ (0.22 ) The following potential common shares were excluded from the computation of diluted income (loss) per share because their effect would have been anti-dilutive (in thousands): Three Months Ended June 30, Six Months Ended June 30, 2016 2015 2016 2015 Stock options 3,937 8,267 7,234 8,267 Warrants — 200 — 200 Restricted stock units 182 — 214 — </t>
  </si>
  <si>
    <t>Note 4 - Other Financial Information</t>
  </si>
  <si>
    <t>Additional Financial Information Disclosure [Text Block]</t>
  </si>
  <si>
    <t xml:space="preserve">Note 4 — Other Financial Information Restricted Cash We have pledged cash in connection with stand-by letters of credit. We have deposited corresponding amounts into a money market account at a financial institution for these items as follows (in thousands): June 30, 2016 December 31, 2015 Current collateral for stand-by letters of credit $ 1,058 $ 1,490 Non-current collateral for stand-by letters of credit 3,065 2,317 Total restricted cash $ 4,123 $ 3,807 Inventories Our inventories are stated at the lower of cost (using the first-in, first-out “FIFO” method) or market and consisted of the following (in thousands): June 30, 2016 December 31, 2015 Raw materials $ 2,174 $ 2,590 Work in process 1,896 1,689 Finished goods 2,108 2,224 Inventories $ 6,178 $ 6,503 Prepaid and Other Current Assets Prepaid expenses and other current assets consisted of the following (in thousands): June 30, 2016 December 31, 2015 Foreign currency put option $ — $ 33 Interest receivable 108 4 Supplier advances 110 171 Prepaid rent 152 7 Other prepaid expenses and current assets 902 728 Total prepaid and other current assets $ 1,272 $ 943 Accrued Expenses and Other Current Liabilities Accrued expenses and other current liabilities consisted of the following (in thousands): June 30, 2016 December 31, 2015 Payroll and commissions payable $ 2,478 $ 5,086 Accrued legal expenses 497 217 Other accrued expenses and current liabilities 2,258 2,505 Accrued expenses and other current liabilities $ 5,233 $ 7,808 Accumulated Other Comprehensive Loss Changes in accumulated other comprehensive loss by component for the six months ended June 30, 2016, were as follows (in thousands): Foreign Currency Translation Adjustments Net of Tax Benefit Unrealized Losses on Investments Total Accumulated Other Comprehensive Loss Balance, December 31, 2015 $ (63 ) $ (1 ) $ (64 ) Net other comprehensive loss (6 ) (31 ) (37 ) Balance, June 30, 2016 $ (69 ) $ (32 ) $ (101 ) There were no reclassifications of amounts out of accumulated other comprehensive loss, as there have been no sales of securities or translation adjustments that impacted other comprehensive loss during the quarter. The tax impact of the changes in accumulated other comprehensive loss were not material. </t>
  </si>
  <si>
    <t>Note 5 - Investments</t>
  </si>
  <si>
    <t>Investments in Debt and Marketable Equity Securities (and Certain Trading Assets) Disclosure [Text Block]</t>
  </si>
  <si>
    <t xml:space="preserve">Note 5 — Investments Our short-term investments are all classified as available-for-sale. There were no sales of available-for-sale securities during the six months ended June 30, 2016. Available-for-sale securities as of the dates indicated consisted of the following (in thousands): June 30, 201 6 Amortized Cost Gross Unrealized Holding Gains Gross Unrealized Holding Losses Fair Value Corporate notes and bonds $ 15,127 $ — $ (32 ) $ 15,095 Total short-term investments $ 15,127 $ — $ (32 ) $ 15,095 December 31 , 201 5 Amortized Cost Gross Unrealized Holding Gains Gross Unrealized Holding Losses Fair Value Corporate notes and bonds $ 258 $ — $ (1 ) $ 257 Total short-term investments $ 258 $ — $ (1 ) $ 257 Gross unrealized losses and fair values of our investments in an unrealized loss position as of the dates indicated, aggregated by investment category and length of time that the security has been in a continuous loss position, were as follows (in thousands): June 30, 201 6 Less than 12 Months 12 Months or greater Total Fair Value Gross Unrealized Losses Fair Value Gross Unrealized Losses Fair Value Gross Unrealized Losses Corporate notes and bonds $ 14,843 $ (32 ) $ 252 $ — $ 15,095 $ (32 ) Total $ 14,843 $ (32 ) $ 252 $ — $ 15,095 $ (32 ) December 31, 201 5 Less than 12 Months 12 Months or greater Total Fair Value Gross Unrealized Losses Fair Value Gross Unrealized Losses Fair Value Gross Unrealized Losses Corporate notes and bonds $ — $ — $ 257 $ (1 ) $ 257 $ (1 ) Total $ — $ — $ 257 $ (1 ) $ 257 $ (1 ) Expected maturities can differ from contractual maturities because borrowers may have the right to prepay obligations without prepayment penalties. The amortized cost and fair value of available-for-sale securities that had stated maturities as of June 30, 2016 are shown below by contractual maturity (in thousands): June 30, 2016 Amortized Cost Fair Value Due in one year or less $ 15,127 $ 15,095 Total available-for-sale securities $ 15,127 $ 15,095 </t>
  </si>
  <si>
    <t>Note 6 - Long-term Debt and Lines of Credit</t>
  </si>
  <si>
    <t>Debt Disclosure [Text Block]</t>
  </si>
  <si>
    <t>Note 6 — Long-Term Debt and Line of Credit Debt In March 2015, we entered into a loan agreement with a financial institution for a $55,000 fixed-rate installment loan carrying an annual interest rate of 6.35%. The loan is payable in equal monthly installments and matures on April 2, 2020. The note is secured by the asset purchased. Long-term debt consisted of the following (in thousands) June 30, 2016 December 31, 2015 Loan payable $ 43 $ 48 Less: current portion (10 ) (10 ) Total long-term debt $ 33 $ 38 Future minimum principal payments due under long-term debt arrangements consist of the following (in thousands): June 30, 2016 2016 (remaining six months) $ 5 2017 11 2018 11 2019 12 2020 4 Total debt $ 43 Line of Credit In June 2012, we entered into a loan agreement (the “2012 Agreement”) with a financial institution. The 2012 Agreement was amended in June 2015. The 2012 Agreement, as amended,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or a Eurodollar loan that bears interest equal to the adjusted LIBOR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s amended, also requires us to maintain a cash collateral balance equal to 101% of all outstanding advances and all outstanding stand-by letters of credit collateralized by the line of credit. The 2012 Agreement, as amended, matures in June 2018 and is collateralized by substantially all of our assets. As of June 30, 2016 and December 31, 2015, there were no advances drawn under the 2012 Agreement. Stand-by letters of credit collateralized under the 2012 Agreement, as amended, totaled $4.1 million and $3.8 million as of June 30, 2016 and December 31, 2015, respectively. Total cash restricted related to these stand-by letters of credit totaled $4.1 million and $3.8 million as of June 30, 2016 and December 31, 2015, respectively. We are subject to certain financial and administrative covenants under the 2012 Agreement, as amended. As of June 30, 2016, we were in compliance with these covenants.</t>
  </si>
  <si>
    <t>Note 7 - Equity</t>
  </si>
  <si>
    <t>Disclosure of Compensation Related Costs, Share-based Payments [Text Block]</t>
  </si>
  <si>
    <t xml:space="preserve">Note 7 — Equity Stock Repurchase Program In January 2016, the Board of Directors authorized a stock repurchase program under which shares, not to exceed $6.0 million in aggregate cost, of our outstanding common stock can be repurchased through June 30, 2016 at the discretion of management. We account for stock repurchases using the cost method. Cost includes fees charged in connection with acquiring the treasury stock. As of June 30, 2016, 673,700 shares, at an aggregate cost of $4.1 million, had been repurchased under this authorization. This authorization was replaced with a new authorization in May 2016. In May 2016, the Board of Directors authorized a stock repurchase plan under which shares, not to exceed $10.0 million in aggregate cost, of our outstanding common stock could be repurchased through October 31, 2016 at the discretion of management. As of June 30, 2016, 454,100 shares, at an aggregate cost of $4.3 million, had been repurchased under this authorization. Stock-based Compensation Expense For the three and six months ended June 30, 2016 and 2015, we recognized stock-based compensation expense related to employees and consultants as follows (in thousands): Three Months Ended June 30, Six Months Ended June 30, 2016 201 5 2016 201 5 Cost of revenue $ 24 $ 37 $ 62 $ 72 General and administrative 373 1,679 1,257 2,576 Sales and marketing 125 106 284 207 Research and development 155 91 262 198 Total stock-based compensation expense $ 677 $ 1,913 $ 1,865 $ 3,053 Stock-based compensation in the three and six months ended June 30, 2015 included modification expenses in connection with the resignation of the former Chief Executive Officer related to the accelerated vesting, extended vesting, and extended exercise period of options previously granted of approximately $1.3 million. In connection with the resignation of the former General Counsel, Chief Compliance Officer, and Secretary, additional stock based compensation of approximately $0.5 million was recorded in the first quarter of 2016 related to the continued vesting of awards granted prior to the resignation. Stock Option Plan On June 23, 2016, our stockholders approved the 2016 Incentive Plan (the “Plan”). Prior to June 23, 2016, we maintained an equity incentive plan, the Amended and Restated 2008 Equity Incentive Plan (the “Prior Plan”). Stock-based awards granted under the Plan generally vest over four years and expire no more than ten years after the date of grant. Subject to adjustments as provided in the Plan, the number of shares of common stock initially authorized for issuance under the Plan is 4,441,083, plus up to 7,635,410 shares subject to outstanding awards under the Prior Plan that subsequently cease to be subject to such awards (other than by reason of exercise or settlement of the awards in shares). On July 27, 2016, we filed a registration statement on Form S-8 with respect to 4,441,083 shares issuable under the Plan. The Plan supersedes all previously issued stock incentive plans and will be the only available plan from which stock related awards may be granted. Stock Option Activity The following table summarizes the stock option activity under the Plan and includes options granted under all previous plans: Options Outstanding Options Weighted Average Exercise Price Weighted Average Remaining Contractual Life (in Years) Aggregate Intrinsic Value (2) Balance December 31, 2015 7,198,479 $ 3.97 7.0 $ 22,875,000 Granted 872,017 $ 8.49 — — Exercised (783,042 ) $ 3.21 — — Forfeited (53,316 ) $ 5.44 — — Balance June 30, 2016 7,234,138 $ 4.58 7.2 $ 31,185,000 Vested and exercisable as of June 30, 2016 4,439,757 $ 4.20 6.1 $ 20,838,000 Vested and exercisable as of June 30, 2016 and expected to vest thereafter (1) 6,780,263 $ 4.53 7.0 $ 29,888,000 (1) “ Compensation — Stock Compensation. ” (2) As of June 30, 2016, total unrecognized compensation cost related to non-vested options, net of estimated forfeitures, was $6.8 million, which is expected to be recognized as an expense over a weighted average period of approximately 2.74 years. Restricted Stock Unit Activity The following table summarizes the restricted stock unit activity under the Plan and includes restricted stock units granted under all previous plans: Units Weighted Average Grant-Date Fair Value (Per unit) Outstanding at December 31, 2015 — $ — Awarded 213,514 $ 8.65 Vested — $ — Forfeited — $ — Outstanding at June 30, 2016 213,514 $ 8.65 As of June 30, 2016, total unrecognized compensation cost related to non-vested restricted stock units, net of estimated forfeitures, was $1.3 million, which is expected to be recognized as an expense over a weighted average period of approximately 3.7 years. </t>
  </si>
  <si>
    <t>Note 8 - Income Taxes</t>
  </si>
  <si>
    <t>Income Tax Disclosure [Text Block]</t>
  </si>
  <si>
    <t xml:space="preserve">Note 8 — Income Taxes The effective tax rate for the six months ended June 30, 2016 and 2015 was 6.3% and (1.23%), respectively. As of December 31, 2015, a valuation allowance of approximately $21.4 million had been established to reduce our deferred income tax assets to the amount expected to be realized. The tax expense recognized for the six months ended June 30, 2016, was primarily related to the tax basis amortization of goodwill and federal, state, and other taxes. The tax expenses were offset by a tax benefit related to losses in our Ireland subsidiary. </t>
  </si>
  <si>
    <t>Note 9 - Commitments and Contingencies</t>
  </si>
  <si>
    <t>Commitments and Contingencies Disclosure [Text Block]</t>
  </si>
  <si>
    <t xml:space="preserve">Note 9 — Commitments and Contingencies Operating Lease Obligations We lease facilities under fixed non-cancellable operating leases that expire on various dates through November 2019. Future minimum lease payments consist of the following (in thousands): June 30, 2016 2016 (remaining six months) 838 2017 1,642 2018 1,603 2019 1,402 Total future minimum lease payments $ 5,485 Product Warranty The following table summarizes the activity related to the product warranty liability during the three and six months ended June 30, 2016 and 2015 (in thousands): Three Months Ended June 30, Six Months Ended June 30, 2016 2015 2016 2015 Balance, beginning of period $ 428 $ 756 $ 461 $ 755 Warranty costs charged to cost of revenue 54 (6 ) 96 15 Release of accrual for expired warranties (71 ) — (146 ) — Utilization of warranty — (3 ) — (23 ) Balance, end of period $ 411 $ 747 $ 411 $ 747 Purchase Obligations We enter into purchase order arrangements with our vendors. As of June 30, 2016, there were open purchase orders for which we had not yet received the related goods or services. These arrangements are subject to change based on our sales demand forecasts, and we have the right to cancel the arrangements prior to the date of delivery. As of June 30, 2016, we had approximately $1.4 million of cancellable open purchase order arrangements related primarily to materials and parts. Guarantees 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ve no liabilities recorded for these agreements as of June 30, 2016 and December 31, 2015. In certain cases, we issue warranty and product performance guarantees to our customers for amounts ranging from 5% to 15% of the total sales agreement to endorse the execution of product delivery and the warranty of design work, fabrication, and operating performance. These guarantees, generally in the form of stand-by letters of credit or bank guarantees secured by stand-by letters of credit, typically remain in place for periods ranging up to 24 months and in some cases up to 68 months, and relate to the underlying product warranty period. The stand-by letters of credit are collateralized by restricted cash and our credit facility. The $4.1 million in stand-by letters of credit outstanding at June 30, 2016 were collateralized by restricted cash of $4.1 million. Litigation The Company is named in and subject to various proceedings and claims in connection with our business. We are contesting the allegations in these claims, and we believe that there are meritorious defenses in each of these matters. The outcome of matters we have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We may in the future become involved in additional litigation in the ordinary course of our business, including litigation that could be material to our business. Based on currently available information and review with outside counsel, management does not believe that the currently known actions or threats against the Company will result in any material adverse effect on our financial condition, results of operations, or cash flows.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Case 1”). A hearing was held on November 13, 2015, after which the labor court ruled that it did not have jurisdiction over the matter. Mr. Blanco has appealed. Based on currently available information and review with outside counsel, at this time, the Company has not determined that an award to Mr. Blanco is probable. On November 24, 2014, Mr. Blanco filed a second action based on breach of contract theories in the same court as Case 1, but the cases are separate. In Case 2, Mr. Blanco seeks payment of an unpaid bonus, stock options, and non-compete compensation. The court ruled that this case is stayed until a final ruling is issued in Case 1. Based on currently available information and review with outside counsel, at this time, the Company has not determined that an award to Mr. Blanco is probable. On January 20 and 27, 2015, two stockholder class action complaints were filed against the Company in the United States District Court of the Northern District of California, on behalf of Energy Recovery stockholders under the captions, Joseph Sabatino v. Energy Recovery, Inc. et al . , Thomas C. Mowdy v. Energy Recovery, Inc , et al In Re Energy Recovery Inc. Securities Litigation . On January 27, 2016, a complaint was filed by the Company’s Former Chief Sales Officer, David Barnes, in the United States District Court for the Northern District of California under the caption, David Barnes v. Energy Recovery, Inc. , On February 18, 2016, a complaint captioned Goldberg v . Rooney, et al </t>
  </si>
  <si>
    <t>Note 10 - Business Segment and Geographic Information</t>
  </si>
  <si>
    <t>Segment Reporting Disclosure [Text Block]</t>
  </si>
  <si>
    <t xml:space="preserve">Note 10 — Business Segment and Geographic Information We are an energy solutions provider to industrial fluid flow markets worldwide. We make industrial processes more operating and capital expenditure efficient. Our chief operating decision-maker (“CODM”) is the chief executive officer (“CEO”). Following the appointment of a new CEO in April 2015, new internal reporting was developed for making operating decisions and assessing financial performance. Beginning July 1, 2015, a new internal organizational and reporting structure was implemented and we began reporting segment information on a basis reflecting this new structure. Prior period amounts have been adjusted retrospectively to reflect this new internal reporting structure. Our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product revenue associated with products sold for use in gas processing, chemical processing, and hydraulic fracturing and license and development revenue associated with hydraulic fracturing, as well as related identifiable expenses. Operating income for each segment excludes other income and expenses and certain expenses managed outside the operating segment. Costs excluded from operating income include various corporate expenses such as certain stock-based compensation expense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The following summarizes financial information by segment for the periods presented (in thousands): Three Months Ended June 30, 2016 Three Months Ended June 30, 2015 Water Oil &amp;Gas Total Water Oil &amp;Gas Total Product revenue $ 11,973 $ — $ 11,973 $ 10,484 $ — $ 10,484 Product cost of revenue 4,236 — 4,236 4,836 — 4,836 Product gross profit 7,737 — 7,737 5,648 — 5,648 License and development revenue — 1,250 1,250 — — — Operating expenses: General and administrative 263 184 447 (17 ) 391 374 Sales and marketing 1,100 576 1,676 931 949 1,880 Research and development 333 2,074 2,407 201 1,299 1,500 Amortization of intangibles 158 — 158 158 — 158 Operating expenses 1,854 2,834 4,688 1,273 2,639 3,912 Operating income (loss) $ 5,883 $ (1,584 ) 4,299 $ 4,375 $ (2,639 ) 1,736 Less: Corporate operating expenses 3,819 5,012 Consolidated operating income (loss) 480 (3,276 ) Non-operating income 79 20 Income (loss) before income taxes $ 559 $ (3,256 ) Six Months Ended June 30, 2016 Six Months Ended June 30, 2015 Water Oil &amp;Gas Total Water Oil &amp;Gas Total Product revenue $ 22,024 $ — $ 22,024 $ 16,207 $ 141 $ 16,348 Product cost of revenue 7,910 — 7,910 7,339 28 7,367 Product gross profit 14,114 — 14,114 8,868 113 8,981 License and development revenue — 2,500 2,500 — — — Operating expenses: General and administrative 482 372 854 587 723 1,310 Sales and marketing 2,229 1,383 3,612 2,101 2,069 4,170 Research and development 692 4,371 5,063 546 3,459 4,005 Amortization of intangibles 315 — 315 317 — 317 Operating expenses 3,718 6,126 9,844 3,551 6,251 9,802 Operating income (loss) $ 10,396 $ (3,626 ) 6,770 $ 5,317 $ (6,138 ) (821 ) Less: Corporate operating expenses 8,439 10,525 Consolidated operating loss (1,669 ) (11,346 ) Non-operating income (expenses) 57 (122 ) Loss before income taxes $ (1,612 ) $ (11,468 ) The following geographic information includes net revenue to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 Three Months Ended June 30, Six Months Ended June 30, 2016 2015 2016 2015 Domestic product revenue $ 219 $ 922 $ 404 $ 1,186 International product revenue 11,754 9,562 21,620 15,162 Total product revenue $ 11,973 $ 10,484 $ 22,024 $ 16,348 Product revenue by country: China 25 % 4 % 15 % 4 % Egypt 19 % 3 % 11 % 9 % United States 2 % 9 % 2 % 7 % UAE 1 % 35 % 2 % 23 % Qatar * % 0 % 18 % 0 % Others ** 53 % 49 % 52 % 57 % Total 100 % 100 % 100 % 100 % * Less than 1%. ** Includes remaining countries not separately disclosed. No country in this line item accounted for more than 10% of our product revenue during the periods presented. All of our long-lived assets were located in the United States at June 30, 2016 and December 31, 2015. </t>
  </si>
  <si>
    <t>Note 11 - Concentrations</t>
  </si>
  <si>
    <t>Concentration Risk Disclosure [Text Block]</t>
  </si>
  <si>
    <t>Note 11 — Concentrations Customers accounting for 10% or more of our accounts receivable and unbilled receivables were as follows: June 30, 2016 December 31, 2015 Customer A 24 % 8 % Customer B 13 % 2 % Customer C 6 % 18 % Customer D 4 % 26 % Revenue from customers representing 10% or more of product revenue varies from period to period. For the periods indicated, customers representing 10% or more of product revenue were: Three Months Ended June 30, Six Months Ended June 30, 2016 2015 2016 2015 Customer A 20 % * % 12 % * % Customer B 11 % 6 % 6 % 4 % Customer E 4 % 9 % 4 % 10 % Customer C 1 % 1 % 19 % 1 % Customer F * % 30 % 1 % 22 % * Less than 1%. A single customer, Customer G, represents 100% of our license and development revenue for the three and six months ended June 30, 2016. There was no license and development revenue recognized for the three or six months ended June 30, 2015. Vendors accounting for 10% or more of our accounts payable were as follows: June 30, 2016 December 31, 2015 Vendor A 26 % 0 % Vendor B 19 % 0 %</t>
  </si>
  <si>
    <t>Note 12 - Fair Value Measurements</t>
  </si>
  <si>
    <t>Fair Value Disclosures [Text Block]</t>
  </si>
  <si>
    <t xml:space="preserve">Note 12 — Fair Value Measurements The authoritative guidance for measuring fair value provides a hierarchy that prioritizes the inputs to valuation techniques used in measuring fair value as follow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quoted prices that are observable either directly or indirectly (Level 2). The investments included in Level 2 consist of corporate agency obligations and the premium paid for foreign currency put options. The fair value of financial assets and liabilities measured on a recurring basis for the indicated periods was as follows (in thousands): June 30, 2016 Level 1 Level 2 Inputs Level 3 Inputs Assets: Available-for-sale securities $ 15,095 $ — $ 15,095 $ — Total assets $ 15,095 $ — $ 15,095 $ — December 31, 2015 Level 1 Level 2 Inputs Level 3 Inputs Assets: Available-for-sale securities $ 257 $ — $ 257 $ — Foreign currency put options 33 — 33 — Total assets $ 290 $ — $ 290 $ — </t>
  </si>
  <si>
    <t>Note 13 - Related Party Transactions</t>
  </si>
  <si>
    <t>Related Party Transactions Disclosure [Text Block]</t>
  </si>
  <si>
    <t xml:space="preserve">Note 13 — Related Party Transactions In January 2016, the Company entered into a lease agreement with EMS USA, Inc. for the use of office space. The President and Chief Executive Officer of EMS USA, Inc. is also a member of the Board of Directors of the Company. The lease is for a term of ninety (90) days with continuation on a month-to-month basis thereafter, with each month being an “Additional Term.” The Company paid EMS USA, Inc. $2,502 and $4,170, respectively, related to this agreement during the three and six months ended June 30, 2016. In March 2016, the Company extended an employee loan to one of its employees for $21,786. The loan is repayable to the Company monthly over six months and is non-interest bearing. At June 30, 2016, $10,893 was outstanding under this loan. </t>
  </si>
  <si>
    <t>Note 14 - Subsequent Events</t>
  </si>
  <si>
    <t>Subsequent Events [Text Block]</t>
  </si>
  <si>
    <t>Note 14 - S ubsequent Events On July 18, 2016, we finalized a purchase order associated with a previously announced letter of award totaling up to $11 million to provide our IsoBoost technology for integration into a major gas processing plant to be constructed in the Middle East. The contract is for approximately $7 million worth of equipment and services, with an option for an additional $4 million to be determined at a later date.</t>
  </si>
  <si>
    <t>Significant Accounting Policies (Policies)</t>
  </si>
  <si>
    <t>Accounting Policies [Abstract]</t>
  </si>
  <si>
    <t>Use of Estimates, Policy [Policy Text Block]</t>
  </si>
  <si>
    <t>Use of Estimates 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long-lived assets, and acquired intangible assets; useful lives for depreciation and amortization; valuation adjustments for excess and obsolete inventory; and deferred taxes and valuation allowances on deferred tax assets. Actual results could differ materially from those estimates.</t>
  </si>
  <si>
    <t>Basis of Accounting, Policy [Policy Text Block]</t>
  </si>
  <si>
    <t>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5 condensed consolidated balance sheet was derived from audited financial statements, and may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5 included in our Annual Report on Form 10-K filed with the SEC on March 3, 2016.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New Accounting Pronouncements, Policy [Policy Text Block]</t>
  </si>
  <si>
    <t xml:space="preserve">Recent Accounting Pronouncements In May 2014, the Financial Accounting Standards Board (“FASB”) issued Accounting Standards Update (“ASU”) No. 2014-09, Revenue from Contracts with Customers. In November 2015, the FASB issued ASU No. 2015-17, Income Taxes (Topic 740) - Balance Sheet Classification of Deferred Taxes In January 2016, the FASB issued ASU No. 2016-01 Financial Instruments - Overall (Subtopic 825-10): Recognition and Measurement of Financial Assets and Financial Liabilitie s In February 2016, the FASB issued ASU No. 2016-02 Leases (Topic 842). In March and April 2016, the FASB issued ASU No. 2016-08 and ASU No. 2016-10, respectively, Revenue from Contracts with Customers (Topic 606). In March 2016, the FASB issued ASU No. 2016-09 Compensation – Stock Compensation (Topic 718). </t>
  </si>
  <si>
    <t>Note 2 - Goodwill and Other Intangible Assets (Tables)</t>
  </si>
  <si>
    <t>Notes Tables</t>
  </si>
  <si>
    <t>Schedule of Finite-Lived Intangible Assets [Table Text Block]</t>
  </si>
  <si>
    <t xml:space="preserve"> June 30, 2016 Gross Carrying Amount Accumulated Amortization Accumulated Impairment Losses Net Carrying Amount Developed technology $ 6,100 $ (4,016 ) $ — $ 2,084 Non-compete agreements 1,310 (1,310 ) — — Backlog 1,300 (1,300 ) — — Trademarks 1,200 (180 ) (1,020 ) — Customer relationships 990 (990 ) — — Patents 585 (411 ) (42 ) 132 Total $ 11,485 $ (8,207 ) $ (1,062 ) $ 2,216 December 31, 2015 Gross Carrying Amount Accumulated Amortization Accumulated Impairment Losses Net Carrying Amount Developed technology $ 6,100 $ (3,711 ) $ — $ 2,389 Non-compete agreements 1,310 (1,310 ) — — Backlog 1,300 (1,300 ) — — Trademarks 1,200 (180 ) (1,020 ) — Customer relationships 990 (990 ) — — Patents 585 (401 ) (42 ) 142 Total $ 11,485 $ (7,892 ) $ (1,062 ) $ 2,531 </t>
  </si>
  <si>
    <t>Note 3 - Income (Loss) Per Share (Tables)</t>
  </si>
  <si>
    <t>Schedule of Earnings Per Share, Basic and Diluted [Table Text Block]</t>
  </si>
  <si>
    <t xml:space="preserve"> Three Months Ended June 30, Six Months Ended June 30, 2016 2015 2016 2015 Numerator: Net income (loss) $ 456 $ (3,327 ) $ (1,510 ) $ (11,610 ) Denominator: Basic weighted average common shares outstanding 52,369 52,026 52,288 51,987 Weighted average effect of dilutive stock awards 3,329 — — — Diluted weighted average common shares outstanding 55,698 52,026 52,288 51,987 Net income (loss) per share - basic $ 0.01 $ (0.06 ) $ (0.03 ) $ (0.22 ) Net income (loss) per share - diluted $ 0.01 $ (0.06 ) $ (0.03 ) $ (0.22 )</t>
  </si>
  <si>
    <t>Schedule of Antidilutive Securities Excluded from Computation of Earnings Per Share [Table Text Block]</t>
  </si>
  <si>
    <t xml:space="preserve"> Three Months Ended June 30, Six Months Ended June 30, 2016 2015 2016 2015 Stock options 3,937 8,267 7,234 8,267 Warrants — 200 — 200 Restricted stock units 182 — 214 — </t>
  </si>
  <si>
    <t>Note 4 - Other Financial Information (Tables)</t>
  </si>
  <si>
    <t>Schedule of Restricted Cash and Cash Equivalents [Table Text Block]</t>
  </si>
  <si>
    <t xml:space="preserve"> June 30, 2016 December 31, 2015 Current collateral for stand-by letters of credit $ 1,058 $ 1,490 Non-current collateral for stand-by letters of credit 3,065 2,317 Total restricted cash $ 4,123 $ 3,807 </t>
  </si>
  <si>
    <t>Schedule of Inventory, Current [Table Text Block]</t>
  </si>
  <si>
    <t xml:space="preserve"> June 30, 2016 December 31, 2015 Raw materials $ 2,174 $ 2,590 Work in process 1,896 1,689 Finished goods 2,108 2,224 Inventories $ 6,178 $ 6,503 </t>
  </si>
  <si>
    <t>Schedule of Other Current Assets [Table Text Block]</t>
  </si>
  <si>
    <t xml:space="preserve"> June 30, 2016 December 31, 2015 Foreign currency put option $ — $ 33 Interest receivable 108 4 Supplier advances 110 171 Prepaid rent 152 7 Other prepaid expenses and current assets 902 728 Total prepaid and other current assets $ 1,272 $ 943 </t>
  </si>
  <si>
    <t>Schedule of Accrued Liabilities [Table Text Block]</t>
  </si>
  <si>
    <t xml:space="preserve"> June 30, 2016 December 31, 2015 Payroll and commissions payable $ 2,478 $ 5,086 Accrued legal expenses 497 217 Other accrued expenses and current liabilities 2,258 2,505 Accrued expenses and other current liabilities $ 5,233 $ 7,808 </t>
  </si>
  <si>
    <t>Schedule of Accumulated Other Comprehensive Income (Loss) [Table Text Block]</t>
  </si>
  <si>
    <t xml:space="preserve"> Foreign Currency Translation Adjustments Net of Tax Benefit Unrealized Losses on Investments Total Accumulated Other Comprehensive Loss Balance, December 31, 2015 $ (63 ) $ (1 ) $ (64 ) Net other comprehensive loss (6 ) (31 ) (37 ) Balance, June 30, 2016 $ (69 ) $ (32 ) $ (101 )</t>
  </si>
  <si>
    <t>Note 5 - Investments (Tables)</t>
  </si>
  <si>
    <t>Available-for-sale Securities [Table Text Block]</t>
  </si>
  <si>
    <t xml:space="preserve"> June 30, 201 6 Amortized Cost Gross Unrealized Holding Gains Gross Unrealized Holding Losses Fair Value Corporate notes and bonds $ 15,127 $ — $ (32 ) $ 15,095 Total short-term investments $ 15,127 $ — $ (32 ) $ 15,095 December 31 , 201 5 Amortized Cost Gross Unrealized Holding Gains Gross Unrealized Holding Losses Fair Value Corporate notes and bonds $ 258 $ — $ (1 ) $ 257 Total short-term investments $ 258 $ — $ (1 ) $ 257 </t>
  </si>
  <si>
    <t>Available-for-sale Securities, Continuous Unrealized Loss Position, Fair Value [Table Text Block]</t>
  </si>
  <si>
    <t xml:space="preserve"> June 30, 201 6 Less than 12 Months 12 Months or greater Total Fair Value Gross Unrealized Losses Fair Value Gross Unrealized Losses Fair Value Gross Unrealized Losses Corporate notes and bonds $ 14,843 $ (32 ) $ 252 $ — $ 15,095 $ (32 ) Total $ 14,843 $ (32 ) $ 252 $ — $ 15,095 $ (32 ) December 31, 201 5 Less than 12 Months 12 Months or greater Total Fair Value Gross Unrealized Losses Fair Value Gross Unrealized Losses Fair Value Gross Unrealized Losses Corporate notes and bonds $ — $ — $ 257 $ (1 ) $ 257 $ (1 ) Total $ — $ — $ 257 $ (1 ) $ 257 $ (1 )</t>
  </si>
  <si>
    <t>Investments Classified by Contractual Maturity Date [Table Text Block]</t>
  </si>
  <si>
    <t xml:space="preserve"> June 30, 2016 Amortized Cost Fair Value Due in one year or less $ 15,127 $ 15,095 Total available-for-sale securities $ 15,127 $ 15,095 </t>
  </si>
  <si>
    <t>Note 6 - Long-term Debt and Lines of Credit (Tables)</t>
  </si>
  <si>
    <t>Schedule of Long-term Debt Instruments [Table Text Block]</t>
  </si>
  <si>
    <t xml:space="preserve"> June 30, 2016 December 31, 2015 Loan payable $ 43 $ 48 Less: current portion (10 ) (10 ) Total long-term debt $ 33 $ 38 </t>
  </si>
  <si>
    <t>Schedule of Maturities of Long-term Debt [Table Text Block]</t>
  </si>
  <si>
    <t xml:space="preserve"> June 30, 2016 2016 (remaining six months) $ 5 2017 11 2018 11 2019 12 2020 4 Total debt $ 43 </t>
  </si>
  <si>
    <t>Note 7 - Equity (Tables)</t>
  </si>
  <si>
    <t>Schedule of Employee Service Share-based Compensation, Allocation of Recognized Period Costs [Table Text Block]</t>
  </si>
  <si>
    <t xml:space="preserve"> Three Months Ended June 30, Six Months Ended June 30, 2016 201 5 2016 201 5 Cost of revenue $ 24 $ 37 $ 62 $ 72 General and administrative 373 1,679 1,257 2,576 Sales and marketing 125 106 284 207 Research and development 155 91 262 198 Total stock-based compensation expense $ 677 $ 1,913 $ 1,865 $ 3,053 </t>
  </si>
  <si>
    <t>Schedule of Share-based Compensation, Stock Options, Activity [Table Text Block]</t>
  </si>
  <si>
    <t xml:space="preserve"> Options Outstanding Options Weighted Average Exercise Price Weighted Average Remaining Contractual Life (in Years) Aggregate Intrinsic Value (2) Balance December 31, 2015 7,198,479 $ 3.97 7.0 $ 22,875,000 Granted 872,017 $ 8.49 — — Exercised (783,042 ) $ 3.21 — — Forfeited (53,316 ) $ 5.44 — — Balance June 30, 2016 7,234,138 $ 4.58 7.2 $ 31,185,000 Vested and exercisable as of June 30, 2016 4,439,757 $ 4.20 6.1 $ 20,838,000 Vested and exercisable as of June 30, 2016 and expected to vest thereafter (1) 6,780,263 $ 4.53 7.0 $ 29,888,000 </t>
  </si>
  <si>
    <t>Schedule of Share-based Compensation, Restricted Stock and Restricted Stock Units Activity [Table Text Block]</t>
  </si>
  <si>
    <t xml:space="preserve"> Units Weighted Average Grant-Date Fair Value (Per unit) Outstanding at December 31, 2015 — $ — Awarded 213,514 $ 8.65 Vested — $ — Forfeited — $ — Outstanding at June 30, 2016 213,514 $ 8.65 </t>
  </si>
  <si>
    <t>Note 9 - Commitments and Contingencies (Tables)</t>
  </si>
  <si>
    <t>Operating Leases of Lessee Disclosure [Table Text Block]</t>
  </si>
  <si>
    <t xml:space="preserve"> June 30, 2016 2016 (remaining six months) 838 2017 1,642 2018 1,603 2019 1,402 Total future minimum lease payments $ 5,485 </t>
  </si>
  <si>
    <t>Schedule of Product Warranty Liability [Table Text Block]</t>
  </si>
  <si>
    <t xml:space="preserve"> Three Months Ended June 30, Six Months Ended June 30, 2016 2015 2016 2015 Balance, beginning of period $ 428 $ 756 $ 461 $ 755 Warranty costs charged to cost of revenue 54 (6 ) 96 15 Release of accrual for expired warranties (71 ) — (146 ) — Utilization of warranty — (3 ) — (23 ) Balance, end of period $ 411 $ 747 $ 411 $ 747 </t>
  </si>
  <si>
    <t>Note 10 - Business Segment and Geographic Information (Tables)</t>
  </si>
  <si>
    <t>Schedule of Segment Reporting Information, by Segment [Table Text Block]</t>
  </si>
  <si>
    <t xml:space="preserve"> Three Months Ended June 30, 2016 Three Months Ended June 30, 2015 Water Oil &amp;Gas Total Water Oil &amp;Gas Total Product revenue $ 11,973 $ — $ 11,973 $ 10,484 $ — $ 10,484 Product cost of revenue 4,236 — 4,236 4,836 — 4,836 Product gross profit 7,737 — 7,737 5,648 — 5,648 License and development revenue — 1,250 1,250 — — — Operating expenses: General and administrative 263 184 447 (17 ) 391 374 Sales and marketing 1,100 576 1,676 931 949 1,880 Research and development 333 2,074 2,407 201 1,299 1,500 Amortization of intangibles 158 — 158 158 — 158 Operating expenses 1,854 2,834 4,688 1,273 2,639 3,912 Operating income (loss) $ 5,883 $ (1,584 ) 4,299 $ 4,375 $ (2,639 ) 1,736 Less: Corporate operating expenses 3,819 5,012 Consolidated operating income (loss) 480 (3,276 ) Non-operating income 79 20 Income (loss) before income taxes $ 559 $ (3,256 ) Six Months Ended June 30, 2016 Six Months Ended June 30, 2015 Water Oil &amp;Gas Total Water Oil &amp;Gas Total Product revenue $ 22,024 $ — $ 22,024 $ 16,207 $ 141 $ 16,348 Product cost of revenue 7,910 — 7,910 7,339 28 7,367 Product gross profit 14,114 — 14,114 8,868 113 8,981 License and development revenue — 2,500 2,500 — — — Operating expenses: General and administrative 482 372 854 587 723 1,310 Sales and marketing 2,229 1,383 3,612 2,101 2,069 4,170 Research and development 692 4,371 5,063 546 3,459 4,005 Amortization of intangibles 315 — 315 317 — 317 Operating expenses 3,718 6,126 9,844 3,551 6,251 9,802 Operating income (loss) $ 10,396 $ (3,626 ) 6,770 $ 5,317 $ (6,138 ) (821 ) Less: Corporate operating expenses 8,439 10,525 Consolidated operating loss (1,669 ) (11,346 ) Non-operating income (expenses) 57 (122 ) Loss before income taxes $ (1,612 ) $ (11,468 )</t>
  </si>
  <si>
    <t>Schedule of Revenue from External Customers Attributed to Foreign Countries by Geographic Area [Table Text Block]</t>
  </si>
  <si>
    <t xml:space="preserve"> Three Months Ended June 30, Six Months Ended June 30, 2016 2015 2016 2015 Domestic product revenue $ 219 $ 922 $ 404 $ 1,186 International product revenue 11,754 9,562 21,620 15,162 Total product revenue $ 11,973 $ 10,484 $ 22,024 $ 16,348 Product revenue by country: China 25 % 4 % 15 % 4 % Egypt 19 % 3 % 11 % 9 % United States 2 % 9 % 2 % 7 % UAE 1 % 35 % 2 % 23 % Qatar * % 0 % 18 % 0 % Others ** 53 % 49 % 52 % 57 % Total 100 % 100 % 100 % 100 %</t>
  </si>
  <si>
    <t>Note 11 - Concentrations (Tables)</t>
  </si>
  <si>
    <t>Accounts Payable, Major Suppliers [Member] | Supplier Concentration Risk [Member]</t>
  </si>
  <si>
    <t>Schedules of Concentration of Risk, by Risk Factor [Table Text Block]</t>
  </si>
  <si>
    <t xml:space="preserve"> June 30, 2016 December 31, 2015 Vendor A 26 % 0 % Vendor B 19 % 0 %</t>
  </si>
  <si>
    <t>Sales Revenue, Net [Member] | Customer Concentration Risk [Member]</t>
  </si>
  <si>
    <t xml:space="preserve"> Three Months Ended June 30, Six Months Ended June 30, 2016 2015 2016 2015 Customer A 20 % * % 12 % * % Customer B 11 % 6 % 6 % 4 % Customer E 4 % 9 % 4 % 10 % Customer C 1 % 1 % 19 % 1 % Customer F * % 30 % 1 % 22 %</t>
  </si>
  <si>
    <t>Accounts Receivable [Member] | Customer Concentration Risk [Member]</t>
  </si>
  <si>
    <t xml:space="preserve"> June 30, 2016 December 31, 2015 Customer A 24 % 8 % Customer B 13 % 2 % Customer C 6 % 18 % Customer D 4 % 26 %</t>
  </si>
  <si>
    <t>Note 12 - Fair Value Measurements (Tables)</t>
  </si>
  <si>
    <t>Schedule of Fair Value, Assets and Liabilities Measured on Recurring Basis [Table Text Block]</t>
  </si>
  <si>
    <t xml:space="preserve"> June 30, 2016 Level 1 Level 2 Inputs Level 3 Inputs Assets: Available-for-sale securities $ 15,095 $ — $ 15,095 $ — Total assets $ 15,095 $ — $ 15,095 $ — December 31, 2015 Level 1 Level 2 Inputs Level 3 Inputs Assets: Available-for-sale securities $ 257 $ — $ 257 $ — Foreign currency put options 33 — 33 — Total assets $ 290 $ — $ 290 $ — </t>
  </si>
  <si>
    <t>Note 1 - The Company and Summary of Significant Accounting Policies (Details Textual) $ in Millions</t>
  </si>
  <si>
    <t>Jun. 30, 2016USD ($)</t>
  </si>
  <si>
    <t>From Current Deferred Tax Assets to Noncurrent Deferred Tax Assets and Liabilities [Member]</t>
  </si>
  <si>
    <t>Current Period Reclassification Adjustment</t>
  </si>
  <si>
    <t>From Current Deferred Tax Assets to Noncurrent Deferred Tax Assets [Member]</t>
  </si>
  <si>
    <t>From Current Deferred Tax Assets to Noncurrent Deferred Tax Liabilities [Member]</t>
  </si>
  <si>
    <t>Note 2 - Goodwill and Other Intangible Assets (Details Textual) - USD ($)</t>
  </si>
  <si>
    <t>Goodwill, Period Increase (Decrease)</t>
  </si>
  <si>
    <t>Goodwill, Impaired, Accumulated Impairment Loss</t>
  </si>
  <si>
    <t>Note 2 - Identifiable Intangible Assets (Details) - USD ($) $ in Thousands</t>
  </si>
  <si>
    <t>Developed Technology Rights [Member]</t>
  </si>
  <si>
    <t>Gross carrying amount</t>
  </si>
  <si>
    <t>Accumulated amortization</t>
  </si>
  <si>
    <t>Accumulated impairment losses</t>
  </si>
  <si>
    <t>Net carrying amount</t>
  </si>
  <si>
    <t>Noncompete Agreements [Member]</t>
  </si>
  <si>
    <t>Order or Production Backlog [Member]</t>
  </si>
  <si>
    <t>Trademarks [Member]</t>
  </si>
  <si>
    <t>Customer Relationships [Member]</t>
  </si>
  <si>
    <t>Patents [Member]</t>
  </si>
  <si>
    <t>Note 3 - Computation of Basic and Diluted Loss Per Share (Details) - USD ($) $ / shares in Units, shares in Thousands, $ in Thousands</t>
  </si>
  <si>
    <t>Numerator:</t>
  </si>
  <si>
    <t>Denominator:</t>
  </si>
  <si>
    <t>Weighted average effect of dilutive stock awards (in shares)</t>
  </si>
  <si>
    <t>Note 3 - Antidilutive Securities Excluded From Computation of Diluted Earnings Per Share (Details) - shares shares in Thousands</t>
  </si>
  <si>
    <t>Employee Stock Option [Member]</t>
  </si>
  <si>
    <t>Antidilutive securities excluded from computation of earnings per share (in shares)</t>
  </si>
  <si>
    <t>Warrant [Member]</t>
  </si>
  <si>
    <t>Restricted Stock and Restricted Stock Units [Member]</t>
  </si>
  <si>
    <t>Note 4 - Other Financial Information (Details Textual)</t>
  </si>
  <si>
    <t>Reclassification from Accumulated Other Comprehensive Income, Current Period, Net of Tax</t>
  </si>
  <si>
    <t>Note 4 - Restricted Cash (Details) - USD ($) $ in Thousands</t>
  </si>
  <si>
    <t>Collateral for Standby Letters of Credit [Member]</t>
  </si>
  <si>
    <t>Current collateral for stand-by letters of credit</t>
  </si>
  <si>
    <t>Non-current collateral for stand-by letters of credit</t>
  </si>
  <si>
    <t>Restricted Cash and Cash Equivalents</t>
  </si>
  <si>
    <t>Note 4 - Inventories (Details) - USD ($) $ in Thousands</t>
  </si>
  <si>
    <t>Raw materials</t>
  </si>
  <si>
    <t>Work in process</t>
  </si>
  <si>
    <t>Finished goods</t>
  </si>
  <si>
    <t>Note 4 - Prepaid Expenses and Other Current Assets (Details) - USD ($) $ in Thousands</t>
  </si>
  <si>
    <t>Foreign currency put option</t>
  </si>
  <si>
    <t>Interest receivable</t>
  </si>
  <si>
    <t>Supplier advances</t>
  </si>
  <si>
    <t>Prepaid rent</t>
  </si>
  <si>
    <t>Other prepaid expenses and current assets</t>
  </si>
  <si>
    <t>Total prepaid and other current assets</t>
  </si>
  <si>
    <t>Note 4 - Accrued Expenses and Other Current Liabilities (Details) - USD ($) $ in Thousands</t>
  </si>
  <si>
    <t>Payroll and commissions payable</t>
  </si>
  <si>
    <t>Accrued legal expenses</t>
  </si>
  <si>
    <t>Other accrued expenses and current liabilities</t>
  </si>
  <si>
    <t>Note 4 - Accumulated Other Comprehensive Loss (Details) - USD ($) $ in Thousands</t>
  </si>
  <si>
    <t>Total accumulated other comprehensive income. balance</t>
  </si>
  <si>
    <t>Note 5 - Investments (Details Textual)</t>
  </si>
  <si>
    <t>Proceeds from Sale of Available-for-sale Securities</t>
  </si>
  <si>
    <t>Note 5 - Available-for-sale Securities (Details) - Short-term Investments [Member] - USD ($) $ in Thousands</t>
  </si>
  <si>
    <t>Corporate Debt Securities [Member]</t>
  </si>
  <si>
    <t>Amortized cost</t>
  </si>
  <si>
    <t>Gross unrealized holding gains</t>
  </si>
  <si>
    <t>Gross unrealized holding losses</t>
  </si>
  <si>
    <t>Available-for-sale securities</t>
  </si>
  <si>
    <t>Note 5 - Gross Unrealized Losses and Fair Values of Investments (Details) - USD ($) $ in Thousands</t>
  </si>
  <si>
    <t>Fair value, less than 12 month</t>
  </si>
  <si>
    <t>Gross unrealized losses, less than 12 months</t>
  </si>
  <si>
    <t>Fair value, 12 months or greater</t>
  </si>
  <si>
    <t>Gross unrealized losses, 12 months or greater</t>
  </si>
  <si>
    <t>Fair value, total</t>
  </si>
  <si>
    <t>Gross unrealized losses, total</t>
  </si>
  <si>
    <t>Note 5 - Amortized Cost and Fair Value of Available-for-sale Securities (Details) $ in Thousands</t>
  </si>
  <si>
    <t>Due in one year or less</t>
  </si>
  <si>
    <t>Total available-for-sale securities</t>
  </si>
  <si>
    <t>Note 6 - Long-term Debt and Lines of Credit (Details Textual) - USD ($)</t>
  </si>
  <si>
    <t>1 Months Ended</t>
  </si>
  <si>
    <t>Jun. 30, 2012</t>
  </si>
  <si>
    <t>Mar. 31, 2015</t>
  </si>
  <si>
    <t>The 2012 Agreement [Member] | Revolving Credit Facility [Member] | London Interbank Offered Rate (LIBOR) [Member]</t>
  </si>
  <si>
    <t>Debt Instrument, Basis Spread on Variable Rate</t>
  </si>
  <si>
    <t>1.25%</t>
  </si>
  <si>
    <t>The 2012 Agreement [Member] | Revolving Credit Facility [Member]</t>
  </si>
  <si>
    <t>Long-term Line of Credit</t>
  </si>
  <si>
    <t>Line of Credit Facility, Maximum Borrowing Capacity</t>
  </si>
  <si>
    <t>Line of Credit Facility, Unused Capacity, Commitment Fee Percentage</t>
  </si>
  <si>
    <t>0.25%</t>
  </si>
  <si>
    <t>The 2012 Agreement [Member] | Standby Letters of Credit [Member]</t>
  </si>
  <si>
    <t>Line of Credit Facility, Capacity Available for Trade Purchases</t>
  </si>
  <si>
    <t>The 2012 Agreement [Member]</t>
  </si>
  <si>
    <t>Cash Collateral Balance Required by Credit Agreement</t>
  </si>
  <si>
    <t>101.00%</t>
  </si>
  <si>
    <t>March Two Thousand Fifteen Installment Loan [Member]</t>
  </si>
  <si>
    <t>Long-term Debt</t>
  </si>
  <si>
    <t>Debt Instrument, Interest Rate, Stated Percentage</t>
  </si>
  <si>
    <t>6.35%</t>
  </si>
  <si>
    <t>The 2009 Agreement [Member] | Standby Letters of Credit [Member]</t>
  </si>
  <si>
    <t>The 2009 Agreement [Member] | Collateral for Standby Letters of Credit [Member]</t>
  </si>
  <si>
    <t>Note 6 - Long-term Debt (Details) - USD ($)</t>
  </si>
  <si>
    <t>Loan payable</t>
  </si>
  <si>
    <t>Less: current portion</t>
  </si>
  <si>
    <t>Note 6 - Future Minimum Principal Payments Due Under Long-term Debt Arrangements (Details) $ in Thousands</t>
  </si>
  <si>
    <t>2016 (remaining six months)</t>
  </si>
  <si>
    <t>Total debt</t>
  </si>
  <si>
    <t>Note 7 - Equity (Details Textual) - USD ($) $ / shares in Units, $ in Thousands</t>
  </si>
  <si>
    <t>Mar. 31, 2016</t>
  </si>
  <si>
    <t>Jul. 27, 2016</t>
  </si>
  <si>
    <t>Jun. 23, 2016</t>
  </si>
  <si>
    <t>May 30, 2016</t>
  </si>
  <si>
    <t>Jan. 31, 2016</t>
  </si>
  <si>
    <t>Chief Compliance Officer [Member]</t>
  </si>
  <si>
    <t>Allocated Share-based Compensation Expense</t>
  </si>
  <si>
    <t>Board of Directors Chairman [Member]</t>
  </si>
  <si>
    <t>Stock Repurchase Program, Authorized Amount</t>
  </si>
  <si>
    <t>Treasury Stock, Shares, Acquired</t>
  </si>
  <si>
    <t>Treasury Stock, Value, Acquired, Cost Method</t>
  </si>
  <si>
    <t>New Repurchase Program [Member]</t>
  </si>
  <si>
    <t>Share-based Compensation Arrangement by Share-based Payment Award, Award Vesting Period</t>
  </si>
  <si>
    <t>4 years</t>
  </si>
  <si>
    <t>Share-based Compensation Arrangement by Share-based Payment Award, Expiration Period</t>
  </si>
  <si>
    <t>10 years</t>
  </si>
  <si>
    <t>Employee Service Share-based Compensation, Nonvested Awards, Compensation Cost Not yet Recognized</t>
  </si>
  <si>
    <t>Employee Service Share-based Compensation, Nonvested Awards, Compensation Cost Not yet Recognized, Period for Recognition</t>
  </si>
  <si>
    <t>2 years 270 days</t>
  </si>
  <si>
    <t>Restricted Stock [Member]</t>
  </si>
  <si>
    <t>3 years 255 days</t>
  </si>
  <si>
    <t>The 2016 Incentive Plan [Member] | Subsequent Event [Member]</t>
  </si>
  <si>
    <t>Common Stock, Capital Shares Reserved for Future Issuance</t>
  </si>
  <si>
    <t>The 2016 Incentive Plan [Member]</t>
  </si>
  <si>
    <t>The 2008 Equity Incentive Plan [Member]</t>
  </si>
  <si>
    <t>Share Price</t>
  </si>
  <si>
    <t>Note 7 - Share-based Compensation Expense (Details) - USD ($) $ in Thousands</t>
  </si>
  <si>
    <t>Employees and Consultants [Member] | Cost of Sales [Member]</t>
  </si>
  <si>
    <t>Allocated Share-based Compensation</t>
  </si>
  <si>
    <t>Employees and Consultants [Member] | General and Administrative Expense [Member]</t>
  </si>
  <si>
    <t>Employees and Consultants [Member] | Selling and Marketing Expense [Member]</t>
  </si>
  <si>
    <t>Employees and Consultants [Member] | Research and Development Expense [Member]</t>
  </si>
  <si>
    <t>Note 7 - Summary of Stock Option Activity (Details) - USD ($)</t>
  </si>
  <si>
    <t>12 Months Ended</t>
  </si>
  <si>
    <t>Options outstanding, beginning balance (in shares)</t>
  </si>
  <si>
    <t>Weighted average exercise price, beginning balance (in dollars per share)</t>
  </si>
  <si>
    <t>Weighted average remaining contractual life, beginning balance</t>
  </si>
  <si>
    <t>7 years 73 days</t>
  </si>
  <si>
    <t>7 years</t>
  </si>
  <si>
    <t>Aggregate intrinsic value</t>
  </si>
  <si>
    <t>[1]</t>
  </si>
  <si>
    <t>Options outstanding, granted (in shares)</t>
  </si>
  <si>
    <t>Weighted average exercise price, granted (in dollars per share)</t>
  </si>
  <si>
    <t>Options outstanding, exercised (in shares)</t>
  </si>
  <si>
    <t>Weighted average exercise price, exercised (in dollars per share)</t>
  </si>
  <si>
    <t>Options outstanding, forfeited (in shares)</t>
  </si>
  <si>
    <t>Weighted average exercise price, forfeited (in dollars per share)</t>
  </si>
  <si>
    <t>Options outstanding, ending balance (in shares)</t>
  </si>
  <si>
    <t>Weighted average exercise price, ending balance (in dollars per share)</t>
  </si>
  <si>
    <t>Options outstanding, vested and exercisable (in shares)</t>
  </si>
  <si>
    <t>Weighted average exercise price, vested and exercisable (in dollars per share)</t>
  </si>
  <si>
    <t>Weighted average remaining contractual life, vested and exercisable</t>
  </si>
  <si>
    <t>6 years 36 days</t>
  </si>
  <si>
    <t>Aggregate intrinsic value, vested and exercisable</t>
  </si>
  <si>
    <t>Options outstanding, vested and exercisable and expected to vest thereafter (in shares)</t>
  </si>
  <si>
    <t>[2]</t>
  </si>
  <si>
    <t>Weighted average exercise price, vested and exercisable and expected to vest thereafter (in dollars per share)</t>
  </si>
  <si>
    <t>Weighted average remaining contractual life, vested and exercisable and expected to vest thereafter</t>
  </si>
  <si>
    <t>Aggregate intrinsic value, vested and exercisable and expected to vest thereafter</t>
  </si>
  <si>
    <t>[1],[2]</t>
  </si>
  <si>
    <t>The aggregate intrinsic value is calculated as the difference between the exercise price of the underlying options and the fair value of our common stock as of June 30, 2016 of $8.89 per share</t>
  </si>
  <si>
    <t>Options that are expected to vest are net of estimated future option forfeitures in accordance with the provisions of ASC 718, &amp;#8220;Compensation &amp;#8212; Stock Compensation.&amp;#8221;</t>
  </si>
  <si>
    <t>Note 7 - Restricted Stock Activity (Details) - Restricted Stock [Member]</t>
  </si>
  <si>
    <t>Jun. 30, 2016$ / sharesshares</t>
  </si>
  <si>
    <t>Shares (in shares) | shares</t>
  </si>
  <si>
    <t>Weighted Average Grant-Date Fair Value (in dollars per share) | $ / shares</t>
  </si>
  <si>
    <t>Awarded (in shares) | shares</t>
  </si>
  <si>
    <t>Awarded (in dollars per share) | $ / shares</t>
  </si>
  <si>
    <t>Shares, Vested (in shares) | shares</t>
  </si>
  <si>
    <t>Weighted Average Grant-Date Fair Value, Vested (in dollars per share) | $ / shares</t>
  </si>
  <si>
    <t>Forfeited (in shares) | shares</t>
  </si>
  <si>
    <t>Forfeited (in dollars per share) | $ / shares</t>
  </si>
  <si>
    <t>Note 8 - Income Taxes (Details Textual) - USD ($) $ in Millions</t>
  </si>
  <si>
    <t>Effective Income Tax Rate Reconciliation, Percent</t>
  </si>
  <si>
    <t>6.30%</t>
  </si>
  <si>
    <t>1.23%</t>
  </si>
  <si>
    <t>Deferred Tax Assets, Valuation Allowance</t>
  </si>
  <si>
    <t>Note 9 - Commitments and Contingencies (Details Textual) - USD ($)</t>
  </si>
  <si>
    <t>Indemnification Agreement [Member]</t>
  </si>
  <si>
    <t>Guarantor Obligations, Current Carrying Value</t>
  </si>
  <si>
    <t>Minimum [Member]</t>
  </si>
  <si>
    <t>Warranty and Product Performance Guarantees as Percentage of Total Sales Agreement</t>
  </si>
  <si>
    <t>5.00%</t>
  </si>
  <si>
    <t>Warranty and Product Performance Guarantees, Period</t>
  </si>
  <si>
    <t>2 years</t>
  </si>
  <si>
    <t>Maximum [Member]</t>
  </si>
  <si>
    <t>15.00%</t>
  </si>
  <si>
    <t>5 years 240 days</t>
  </si>
  <si>
    <t>Long-term Purchase Commitment, Amount</t>
  </si>
  <si>
    <t>Letters of Credit Outstanding, Amount</t>
  </si>
  <si>
    <t>Restricted Cash Used to Collateralize Irrevocable Standby Letters of Credit</t>
  </si>
  <si>
    <t>Note 9 - Operating Lease Obligations (Details) $ in Thousands</t>
  </si>
  <si>
    <t>Total future minimum lease payments</t>
  </si>
  <si>
    <t>Note 9 - Product Warranty Liability (Details) - USD ($) $ in Thousands</t>
  </si>
  <si>
    <t>Balance, beginning of period</t>
  </si>
  <si>
    <t>Warranty costs charged to cost of revenue</t>
  </si>
  <si>
    <t>Release of accrual for expired warranties</t>
  </si>
  <si>
    <t>Utilization of warranty</t>
  </si>
  <si>
    <t>Balance, end of period</t>
  </si>
  <si>
    <t>Note 10 - Summary of Financial Information by Segment (Details) - USD ($)</t>
  </si>
  <si>
    <t>Operating Segments [Member] | Water [Member]</t>
  </si>
  <si>
    <t>Amortization of intangibles</t>
  </si>
  <si>
    <t>Operating expenses</t>
  </si>
  <si>
    <t>Operating income (loss)</t>
  </si>
  <si>
    <t>Operating Segments [Member] | Oil and Gas [Member]</t>
  </si>
  <si>
    <t>Licenses Revenue</t>
  </si>
  <si>
    <t>Operating Segments [Member]</t>
  </si>
  <si>
    <t>Corporate, Non-Segment [Member]</t>
  </si>
  <si>
    <t>Non-operating income</t>
  </si>
  <si>
    <t>Note 10 - Revenues by Geographic Area (Details) - USD ($) $ in Thousands</t>
  </si>
  <si>
    <t>Domestic [Member]</t>
  </si>
  <si>
    <t>International [Member]</t>
  </si>
  <si>
    <t>CHINA | Sales Revenue, Net [Member] | Geographic Concentration Risk [Member]</t>
  </si>
  <si>
    <t>Concentration Risk, Percentage</t>
  </si>
  <si>
    <t>25.00%</t>
  </si>
  <si>
    <t>4.00%</t>
  </si>
  <si>
    <t>EGYPT | Sales Revenue, Net [Member] | Geographic Concentration Risk [Member]</t>
  </si>
  <si>
    <t>19.00%</t>
  </si>
  <si>
    <t>3.00%</t>
  </si>
  <si>
    <t>11.00%</t>
  </si>
  <si>
    <t>9.00%</t>
  </si>
  <si>
    <t>UNITED STATES | Sales Revenue, Net [Member] | Geographic Concentration Risk [Member]</t>
  </si>
  <si>
    <t>2.00%</t>
  </si>
  <si>
    <t>7.00%</t>
  </si>
  <si>
    <t>UNITED ARAB EMIRATES | Sales Revenue, Net [Member] | Geographic Concentration Risk [Member]</t>
  </si>
  <si>
    <t>1.00%</t>
  </si>
  <si>
    <t>35.00%</t>
  </si>
  <si>
    <t>23.00%</t>
  </si>
  <si>
    <t>QATAR | Sales Revenue, Net [Member] | Geographic Concentration Risk [Member]</t>
  </si>
  <si>
    <t>0.00%</t>
  </si>
  <si>
    <t>18.00%</t>
  </si>
  <si>
    <t>Others [Member] | Sales Revenue, Net [Member] | Geographic Concentration Risk [Member]</t>
  </si>
  <si>
    <t>53.00%</t>
  </si>
  <si>
    <t>49.00%</t>
  </si>
  <si>
    <t>52.00%</t>
  </si>
  <si>
    <t>57.00%</t>
  </si>
  <si>
    <t>Sales Revenue, Net [Member] | Geographic Concentration Risk [Member]</t>
  </si>
  <si>
    <t>100.00%</t>
  </si>
  <si>
    <t>Less than 1%.</t>
  </si>
  <si>
    <t>Includes remaining countries not separately disclosed. No country in this line item accounted for more than 10% of our net revenue during the periods presented.</t>
  </si>
  <si>
    <t>Note 11 - Concentrations (Details Textual) - USD ($)</t>
  </si>
  <si>
    <t>License and Development Revenue [Member] | Customer Concentration Risk [Member] | Customer G [Member]</t>
  </si>
  <si>
    <t>Note 11 - Accounts Receivable Concentrations (Details) - Accounts Receivable [Member] - Customer Concentration Risk [Member]</t>
  </si>
  <si>
    <t>Customer A [Member]</t>
  </si>
  <si>
    <t>24.00%</t>
  </si>
  <si>
    <t>8.00%</t>
  </si>
  <si>
    <t>Customer B [Member]</t>
  </si>
  <si>
    <t>13.00%</t>
  </si>
  <si>
    <t>Customer C [Member]</t>
  </si>
  <si>
    <t>6.00%</t>
  </si>
  <si>
    <t>Customer D [Member]</t>
  </si>
  <si>
    <t>26.00%</t>
  </si>
  <si>
    <t>Note 11 - Revenue Concentrations (Details) - Sales Revenue, Net [Member] - Customer Concentration Risk [Member]</t>
  </si>
  <si>
    <t>Percentage of revenue</t>
  </si>
  <si>
    <t>20.00%</t>
  </si>
  <si>
    <t>12.00%</t>
  </si>
  <si>
    <t>Customer E [Member]</t>
  </si>
  <si>
    <t>10.00%</t>
  </si>
  <si>
    <t>Customer F [Member]</t>
  </si>
  <si>
    <t>30.00%</t>
  </si>
  <si>
    <t>22.00%</t>
  </si>
  <si>
    <t>Less than 1% or none.</t>
  </si>
  <si>
    <t>Note 11 - Supplier Concentrations (Details) - Accounts Payable, Major Suppliers [Member] - Supplier Concentration Risk [Member]</t>
  </si>
  <si>
    <t>Vendor A [Member]</t>
  </si>
  <si>
    <t>Percentage of accounts payable</t>
  </si>
  <si>
    <t>Vendor B [Member]</t>
  </si>
  <si>
    <t>Note 12 - Fair Value of Financial Assets and Liabilities Measured on a Recurring Basis (Details) - Fair Value, Measurements, Recurring [Member] - USD ($) $ in Thousands</t>
  </si>
  <si>
    <t>Fair Value, Inputs, Level 2 [Member]</t>
  </si>
  <si>
    <t>Assets:</t>
  </si>
  <si>
    <t>Note 13 - Related Party Transactions (Details Textual) - USD ($)</t>
  </si>
  <si>
    <t>Director [Member] | Office Space Lease [Member]</t>
  </si>
  <si>
    <t>Lessee Leasing Arrangements, Operating Leases, Term of Contract</t>
  </si>
  <si>
    <t>90 days</t>
  </si>
  <si>
    <t>Related Party Transaction, Expenses from Transactions with Related Party</t>
  </si>
  <si>
    <t>Unspecified Employee [Member] | Non-interest Bearing Loan [Member]</t>
  </si>
  <si>
    <t>Related Party Transaction, Due from (to) Related Party, Current</t>
  </si>
  <si>
    <t>Related Party Transaction, Due from Related Parties, Repayment Term</t>
  </si>
  <si>
    <t>180 days</t>
  </si>
  <si>
    <t>Note 14 - Subsequent Events (Details Textual) - Subsequent Event [Member] - IsoBoost Supply Commitment [Member] $ in Millions</t>
  </si>
  <si>
    <t>Jul. 18, 2016USD ($)</t>
  </si>
  <si>
    <t>Long-term Contract, Potential Amount</t>
  </si>
  <si>
    <t>Long-term Contract, Initial Amount</t>
  </si>
  <si>
    <t>Long-term Contract, Potential Additional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151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52054700</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1</v>
      </c>
      <c t="s" r="B1" s="2">
        <v>1</v>
      </c>
    </row>
    <row r="2" spans="1:2">
      <c t="s" r="B2" s="2">
        <v>2</v>
      </c>
    </row>
    <row r="3" spans="1:2">
      <c t="s" r="A3" s="3">
        <v>152</v>
      </c>
    </row>
    <row r="4" spans="1:2">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52</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7</v>
      </c>
      <c t="s" r="B1" s="2">
        <v>1</v>
      </c>
    </row>
    <row r="2" spans="1:2">
      <c t="s" r="B2" s="2">
        <v>2</v>
      </c>
    </row>
    <row r="3" spans="1:2">
      <c t="s" r="A3" s="3">
        <v>152</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0</v>
      </c>
      <c t="s" r="B1" s="2">
        <v>1</v>
      </c>
    </row>
    <row r="2" spans="1:2">
      <c t="s" r="B2" s="2">
        <v>2</v>
      </c>
    </row>
    <row r="3" spans="1:2">
      <c t="s" r="A3" s="3">
        <v>152</v>
      </c>
    </row>
    <row r="4" spans="1:2">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52</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52</v>
      </c>
    </row>
    <row r="4" spans="1:2">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52</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5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5</v>
      </c>
      <c t="s" r="B1" s="2">
        <v>1</v>
      </c>
    </row>
    <row r="2" spans="1:2">
      <c t="s" r="B2" s="2">
        <v>2</v>
      </c>
    </row>
    <row r="3" spans="1:2">
      <c t="s" r="A3" s="3">
        <v>152</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v>
      </c>
    </row>
    <row r="3" spans="1:2">
      <c t="s" r="A3" s="3">
        <v>152</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8987</v>
      </c>
      <c t="n" r="C3" s="7">
        <v>99931</v>
      </c>
    </row>
    <row r="4" spans="1:3">
      <c t="s" r="A4" s="4">
        <v>33</v>
      </c>
      <c t="n" r="B4" s="6">
        <v>1058</v>
      </c>
      <c t="n" r="C4" s="6">
        <v>1490</v>
      </c>
    </row>
    <row r="5" spans="1:3">
      <c t="s" r="A5" s="4">
        <v>34</v>
      </c>
      <c t="n" r="B5" s="6">
        <v>15095</v>
      </c>
      <c t="n" r="C5" s="6">
        <v>257</v>
      </c>
    </row>
    <row r="6" spans="1:3">
      <c t="s" r="A6" s="4">
        <v>35</v>
      </c>
      <c t="n" r="B6" s="6">
        <v>8242</v>
      </c>
      <c t="n" r="C6" s="6">
        <v>11590</v>
      </c>
    </row>
    <row r="7" spans="1:3">
      <c t="s" r="A7" s="4">
        <v>36</v>
      </c>
      <c t="n" r="B7" s="6">
        <v>1804</v>
      </c>
      <c t="n" r="C7" s="6">
        <v>1879</v>
      </c>
    </row>
    <row r="8" spans="1:3">
      <c t="s" r="A8" s="4">
        <v>37</v>
      </c>
      <c t="n" r="B8" s="6">
        <v>6178</v>
      </c>
      <c t="n" r="C8" s="6">
        <v>6503</v>
      </c>
    </row>
    <row r="9" spans="1:3">
      <c t="s" r="A9" s="4">
        <v>38</v>
      </c>
      <c t="s" r="B9" s="4">
        <v>39</v>
      </c>
      <c t="n" r="C9" s="6">
        <v>938</v>
      </c>
    </row>
    <row r="10" spans="1:3">
      <c t="s" r="A10" s="4">
        <v>40</v>
      </c>
      <c t="n" r="B10" s="6">
        <v>1272</v>
      </c>
      <c t="n" r="C10" s="6">
        <v>943</v>
      </c>
    </row>
    <row r="11" spans="1:3">
      <c t="s" r="A11" s="4">
        <v>41</v>
      </c>
      <c t="n" r="B11" s="6">
        <v>112636</v>
      </c>
      <c t="n" r="C11" s="6">
        <v>123531</v>
      </c>
    </row>
    <row r="12" spans="1:3">
      <c t="s" r="A12" s="4">
        <v>42</v>
      </c>
      <c t="n" r="B12" s="6">
        <v>3065</v>
      </c>
      <c t="n" r="C12" s="6">
        <v>2317</v>
      </c>
    </row>
    <row r="13" spans="1:3">
      <c t="s" r="A13" s="4">
        <v>43</v>
      </c>
      <c t="s" r="B13" s="4">
        <v>39</v>
      </c>
      <c t="n" r="C13" s="6">
        <v>6</v>
      </c>
    </row>
    <row r="14" spans="1:3">
      <c t="s" r="A14" s="4">
        <v>44</v>
      </c>
      <c t="n" r="B14" s="6">
        <v>885</v>
      </c>
      <c t="s" r="C14" s="4">
        <v>39</v>
      </c>
    </row>
    <row r="15" spans="1:3">
      <c t="s" r="A15" s="4">
        <v>45</v>
      </c>
      <c t="n" r="B15" s="6">
        <v>9762</v>
      </c>
      <c t="n" r="C15" s="6">
        <v>10622</v>
      </c>
    </row>
    <row r="16" spans="1:3">
      <c t="s" r="A16" s="4">
        <v>46</v>
      </c>
      <c t="n" r="B16" s="6">
        <v>12790</v>
      </c>
      <c t="n" r="C16" s="6">
        <v>12790</v>
      </c>
    </row>
    <row r="17" spans="1:3">
      <c t="s" r="A17" s="4">
        <v>47</v>
      </c>
      <c t="n" r="B17" s="6">
        <v>2216</v>
      </c>
      <c t="n" r="C17" s="6">
        <v>2531</v>
      </c>
    </row>
    <row r="18" spans="1:3">
      <c t="s" r="A18" s="4">
        <v>48</v>
      </c>
      <c t="n" r="B18" s="6">
        <v>2</v>
      </c>
      <c t="n" r="C18" s="6">
        <v>2</v>
      </c>
    </row>
    <row r="19" spans="1:3">
      <c t="s" r="A19" s="4">
        <v>49</v>
      </c>
      <c t="n" r="B19" s="6">
        <v>141356</v>
      </c>
      <c t="n" r="C19" s="6">
        <v>151799</v>
      </c>
    </row>
    <row r="20" spans="1:3">
      <c t="s" r="A20" s="3">
        <v>50</v>
      </c>
    </row>
    <row r="21" spans="1:3">
      <c t="s" r="A21" s="4">
        <v>51</v>
      </c>
      <c t="n" r="B21" s="6">
        <v>1518</v>
      </c>
      <c t="n" r="C21" s="6">
        <v>1865</v>
      </c>
    </row>
    <row r="22" spans="1:3">
      <c t="s" r="A22" s="4">
        <v>52</v>
      </c>
      <c t="n" r="B22" s="6">
        <v>5233</v>
      </c>
      <c t="n" r="C22" s="6">
        <v>7808</v>
      </c>
    </row>
    <row r="23" spans="1:3">
      <c t="s" r="A23" s="4">
        <v>53</v>
      </c>
      <c t="n" r="B23" s="6">
        <v>89</v>
      </c>
      <c t="n" r="C23" s="6">
        <v>2</v>
      </c>
    </row>
    <row r="24" spans="1:3">
      <c t="s" r="A24" s="4">
        <v>54</v>
      </c>
      <c t="n" r="B24" s="6">
        <v>411</v>
      </c>
      <c t="n" r="C24" s="6">
        <v>461</v>
      </c>
    </row>
    <row r="25" spans="1:3">
      <c t="s" r="A25" s="4">
        <v>55</v>
      </c>
      <c t="n" r="B25" s="6">
        <v>6772</v>
      </c>
      <c t="n" r="C25" s="6">
        <v>5878</v>
      </c>
    </row>
    <row r="26" spans="1:3">
      <c t="s" r="A26" s="4">
        <v>56</v>
      </c>
      <c t="n" r="B26" s="6">
        <v>10</v>
      </c>
      <c t="n" r="C26" s="6">
        <v>10</v>
      </c>
    </row>
    <row r="27" spans="1:3">
      <c t="s" r="A27" s="4">
        <v>57</v>
      </c>
      <c t="n" r="B27" s="6">
        <v>14033</v>
      </c>
      <c t="n" r="C27" s="6">
        <v>16024</v>
      </c>
    </row>
    <row r="28" spans="1:3">
      <c t="s" r="A28" s="4">
        <v>58</v>
      </c>
      <c t="n" r="B28" s="6">
        <v>33</v>
      </c>
      <c t="n" r="C28" s="6">
        <v>38</v>
      </c>
    </row>
    <row r="29" spans="1:3">
      <c t="s" r="A29" s="4">
        <v>59</v>
      </c>
      <c t="n" r="B29" s="6">
        <v>2109</v>
      </c>
      <c t="n" r="C29" s="6">
        <v>2360</v>
      </c>
    </row>
    <row r="30" spans="1:3">
      <c t="s" r="A30" s="4">
        <v>60</v>
      </c>
      <c t="n" r="B30" s="6">
        <v>66462</v>
      </c>
      <c t="n" r="C30" s="6">
        <v>69000</v>
      </c>
    </row>
    <row r="31" spans="1:3">
      <c t="s" r="A31" s="4">
        <v>61</v>
      </c>
      <c t="n" r="B31" s="6">
        <v>637</v>
      </c>
      <c t="n" r="C31" s="6">
        <v>718</v>
      </c>
    </row>
    <row r="32" spans="1:3">
      <c t="s" r="A32" s="4">
        <v>62</v>
      </c>
      <c t="n" r="B32" s="6">
        <v>83274</v>
      </c>
      <c t="n" r="C32" s="6">
        <v>88140</v>
      </c>
    </row>
    <row r="33" spans="1:3">
      <c t="s" r="A33" s="3">
        <v>63</v>
      </c>
    </row>
    <row r="34" spans="1:3">
      <c t="s" r="A34" s="4">
        <v>64</v>
      </c>
      <c t="s" r="B34" s="4">
        <v>39</v>
      </c>
      <c t="s" r="C34" s="4">
        <v>39</v>
      </c>
    </row>
    <row r="35" spans="1:3">
      <c t="s" r="A35" s="4">
        <v>65</v>
      </c>
      <c t="n" r="B35" s="6">
        <v>56</v>
      </c>
      <c t="n" r="C35" s="6">
        <v>55</v>
      </c>
    </row>
    <row r="36" spans="1:3">
      <c t="s" r="A36" s="4">
        <v>66</v>
      </c>
      <c t="n" r="B36" s="6">
        <v>134156</v>
      </c>
      <c t="n" r="C36" s="6">
        <v>129809</v>
      </c>
    </row>
    <row r="37" spans="1:3">
      <c t="s" r="A37" s="4">
        <v>67</v>
      </c>
      <c t="n" r="B37" s="6">
        <v>-101</v>
      </c>
      <c t="n" r="C37" s="6">
        <v>-64</v>
      </c>
    </row>
    <row r="38" spans="1:3">
      <c t="s" r="A38" s="4">
        <v>68</v>
      </c>
      <c t="n" r="B38" s="6">
        <v>-15213</v>
      </c>
      <c t="n" r="C38" s="6">
        <v>-6835</v>
      </c>
    </row>
    <row r="39" spans="1:3">
      <c t="s" r="A39" s="4">
        <v>69</v>
      </c>
      <c t="n" r="B39" s="6">
        <v>-60816</v>
      </c>
      <c t="n" r="C39" s="6">
        <v>-59306</v>
      </c>
    </row>
    <row r="40" spans="1:3">
      <c t="s" r="A40" s="4">
        <v>70</v>
      </c>
      <c t="n" r="B40" s="6">
        <v>58082</v>
      </c>
      <c t="n" r="C40" s="6">
        <v>63659</v>
      </c>
    </row>
    <row r="41" spans="1:3">
      <c t="s" r="A41" s="4">
        <v>71</v>
      </c>
      <c t="n" r="B41" s="7">
        <v>141356</v>
      </c>
      <c t="n" r="C41" s="7">
        <v>151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1</v>
      </c>
      <c t="s" r="B1" s="2">
        <v>1</v>
      </c>
    </row>
    <row r="2" spans="1:2">
      <c t="s" r="B2" s="2">
        <v>2</v>
      </c>
    </row>
    <row r="3" spans="1:2">
      <c t="s" r="A3" s="3">
        <v>152</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94</v>
      </c>
      <c t="s" r="B1" s="2">
        <v>1</v>
      </c>
    </row>
    <row r="2" spans="1:2">
      <c t="s" r="B2" s="2">
        <v>2</v>
      </c>
    </row>
    <row r="3" spans="1:2">
      <c t="s" r="A3" s="3">
        <v>195</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3</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211</v>
      </c>
      <c t="s" r="B1" s="2">
        <v>1</v>
      </c>
    </row>
    <row r="2" spans="1:2">
      <c t="s" r="B2" s="2">
        <v>2</v>
      </c>
    </row>
    <row r="3" spans="1:2">
      <c t="s" r="A3" s="3">
        <v>203</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03</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9</v>
      </c>
      <c t="s" r="B1" s="2">
        <v>1</v>
      </c>
    </row>
    <row r="2" spans="1:2">
      <c t="s" r="B2" s="2">
        <v>2</v>
      </c>
    </row>
    <row r="3" spans="1:2">
      <c t="s" r="A3" s="3">
        <v>203</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03</v>
      </c>
    </row>
    <row r="4" spans="1:2">
      <c t="s" r="A4" s="4">
        <v>235</v>
      </c>
      <c t="s" r="B4" s="4">
        <v>236</v>
      </c>
    </row>
    <row r="5" spans="1:2">
      <c t="s" r="A5" s="4">
        <v>237</v>
      </c>
      <c t="s" r="B5" s="4">
        <v>238</v>
      </c>
    </row>
    <row r="6" spans="1:2">
      <c t="s" r="A6" s="4">
        <v>239</v>
      </c>
      <c t="s" r="B6"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1</v>
      </c>
      <c t="s" r="B1" s="2">
        <v>1</v>
      </c>
    </row>
    <row r="2" spans="1:2">
      <c t="s" r="B2" s="2">
        <v>2</v>
      </c>
    </row>
    <row r="3" spans="1:2">
      <c t="s" r="A3" s="3">
        <v>203</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03</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30</v>
      </c>
    </row>
    <row r="2" spans="1:3">
      <c t="s" r="A2" s="4">
        <v>73</v>
      </c>
      <c t="n" r="B2" s="7">
        <v>168</v>
      </c>
      <c t="n" r="C2" s="7">
        <v>166</v>
      </c>
    </row>
    <row r="3" spans="1:3">
      <c t="s" r="A3" s="4">
        <v>74</v>
      </c>
      <c t="n" r="B3" s="7">
        <v>19872</v>
      </c>
      <c t="n" r="C3" s="7">
        <v>18338</v>
      </c>
    </row>
    <row r="4" spans="1:3">
      <c t="s" r="A4" s="4">
        <v>75</v>
      </c>
      <c t="n" r="B4" s="8">
        <v>0.001</v>
      </c>
      <c t="n" r="C4" s="8">
        <v>0.001</v>
      </c>
    </row>
    <row r="5" spans="1:3">
      <c t="s" r="A5" s="4">
        <v>76</v>
      </c>
      <c t="n" r="B5" s="6">
        <v>10000000</v>
      </c>
      <c t="n" r="C5" s="6">
        <v>10000000</v>
      </c>
    </row>
    <row r="6" spans="1:3">
      <c t="s" r="A6" s="4">
        <v>77</v>
      </c>
      <c t="n" r="B6" s="6">
        <v>0</v>
      </c>
      <c t="n" r="C6" s="6">
        <v>0</v>
      </c>
    </row>
    <row r="7" spans="1:3">
      <c t="s" r="A7" s="4">
        <v>78</v>
      </c>
      <c t="n" r="B7" s="6">
        <v>0</v>
      </c>
      <c t="n" r="C7" s="6">
        <v>0</v>
      </c>
    </row>
    <row r="8" spans="1:3">
      <c t="s" r="A8" s="4">
        <v>79</v>
      </c>
      <c t="n" r="B8" s="8">
        <v>0.001</v>
      </c>
      <c t="n" r="C8" s="8">
        <v>0.001</v>
      </c>
    </row>
    <row r="9" spans="1:3">
      <c t="s" r="A9" s="4">
        <v>80</v>
      </c>
      <c t="n" r="B9" s="6">
        <v>200000000</v>
      </c>
      <c t="n" r="C9" s="6">
        <v>200000000</v>
      </c>
    </row>
    <row r="10" spans="1:3">
      <c t="s" r="A10" s="4">
        <v>81</v>
      </c>
      <c t="n" r="B10" s="6">
        <v>55731277</v>
      </c>
      <c t="n" r="C10" s="6">
        <v>54948235</v>
      </c>
    </row>
    <row r="11" spans="1:3">
      <c t="s" r="A11" s="4">
        <v>82</v>
      </c>
      <c t="n" r="B11" s="6">
        <v>52124021</v>
      </c>
      <c t="n" r="C11" s="6">
        <v>52468779</v>
      </c>
    </row>
    <row r="12" spans="1:3">
      <c t="s" r="A12" s="4">
        <v>83</v>
      </c>
      <c t="n" r="B12" s="6">
        <v>3607256</v>
      </c>
      <c t="n" r="C12" s="6">
        <v>2479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4">
        <v>252</v>
      </c>
    </row>
    <row r="4" spans="1:2">
      <c t="s" r="A4" s="3">
        <v>203</v>
      </c>
    </row>
    <row r="5" spans="1:2">
      <c t="s" r="A5" s="4">
        <v>253</v>
      </c>
      <c t="s" r="B5" s="4">
        <v>254</v>
      </c>
    </row>
    <row r="6" spans="1:2">
      <c t="s" r="A6" s="4">
        <v>255</v>
      </c>
    </row>
    <row r="7" spans="1:2">
      <c t="s" r="A7" s="3">
        <v>203</v>
      </c>
    </row>
    <row r="8" spans="1:2">
      <c t="s" r="A8" s="4">
        <v>253</v>
      </c>
      <c t="s" r="B8" s="4">
        <v>256</v>
      </c>
    </row>
    <row r="9" spans="1:2">
      <c t="s" r="A9" s="4">
        <v>257</v>
      </c>
    </row>
    <row r="10" spans="1:2">
      <c t="s" r="A10" s="3">
        <v>203</v>
      </c>
    </row>
    <row r="11" spans="1:2">
      <c t="s" r="A11" s="4">
        <v>253</v>
      </c>
      <c t="s" r="B11"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03</v>
      </c>
    </row>
    <row r="4" spans="1:2">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62</v>
      </c>
      <c t="s" r="B1" s="2">
        <v>85</v>
      </c>
    </row>
    <row r="2" spans="1:2">
      <c t="s" r="B2" s="2">
        <v>263</v>
      </c>
    </row>
    <row r="3" spans="1:2">
      <c t="s" r="A3" s="4">
        <v>264</v>
      </c>
    </row>
    <row r="4" spans="1:2">
      <c t="s" r="A4" s="4">
        <v>265</v>
      </c>
      <c t="n" r="B4" s="10">
        <v>-1.1</v>
      </c>
    </row>
    <row r="5" spans="1:2">
      <c t="s" r="A5" s="4">
        <v>266</v>
      </c>
    </row>
    <row r="6" spans="1:2">
      <c t="s" r="A6" s="4">
        <v>265</v>
      </c>
      <c t="n" r="B6" s="11">
        <v>0.8</v>
      </c>
    </row>
    <row r="7" spans="1:2">
      <c t="s" r="A7" s="4">
        <v>267</v>
      </c>
    </row>
    <row r="8" spans="1:2">
      <c t="s" r="A8" s="4">
        <v>265</v>
      </c>
      <c t="n" r="B8" s="10">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t="s" r="A1" s="1">
        <v>268</v>
      </c>
      <c t="s" r="B1" s="2">
        <v>85</v>
      </c>
      <c t="s" r="C1" s="2">
        <v>1</v>
      </c>
    </row>
    <row r="2" spans="1:4">
      <c t="s" r="B2" s="2">
        <v>2</v>
      </c>
      <c t="s" r="C2" s="2">
        <v>2</v>
      </c>
      <c t="s" r="D2" s="2">
        <v>30</v>
      </c>
    </row>
    <row r="3" spans="1:4">
      <c t="s" r="A3" s="4">
        <v>46</v>
      </c>
      <c t="n" r="B3" s="7">
        <v>12790000</v>
      </c>
      <c t="n" r="C3" s="7">
        <v>12790000</v>
      </c>
      <c t="n" r="D3" s="7">
        <v>12790000</v>
      </c>
    </row>
    <row r="4" spans="1:4">
      <c t="s" r="A4" s="4">
        <v>269</v>
      </c>
      <c t="n" r="B4" s="6">
        <v>0</v>
      </c>
      <c t="n" r="C4" s="6">
        <v>0</v>
      </c>
    </row>
    <row r="5" spans="1:4">
      <c t="s" r="A5" s="4">
        <v>270</v>
      </c>
      <c t="n" r="B5" s="7">
        <v>0</v>
      </c>
      <c t="n" r="C5"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71</v>
      </c>
      <c t="s" r="B1" s="2">
        <v>2</v>
      </c>
      <c t="s" r="C1" s="2">
        <v>30</v>
      </c>
    </row>
    <row r="2" spans="1:3">
      <c t="s" r="A2" s="4">
        <v>272</v>
      </c>
    </row>
    <row r="3" spans="1:3">
      <c t="s" r="A3" s="4">
        <v>273</v>
      </c>
      <c t="n" r="B3" s="7">
        <v>6100</v>
      </c>
      <c t="n" r="C3" s="7">
        <v>6100</v>
      </c>
    </row>
    <row r="4" spans="1:3">
      <c t="s" r="A4" s="4">
        <v>274</v>
      </c>
      <c t="n" r="B4" s="6">
        <v>-4016</v>
      </c>
      <c t="n" r="C4" s="6">
        <v>-3711</v>
      </c>
    </row>
    <row r="5" spans="1:3">
      <c t="s" r="A5" s="4">
        <v>275</v>
      </c>
      <c t="s" r="B5" s="4">
        <v>39</v>
      </c>
      <c t="s" r="C5" s="4">
        <v>39</v>
      </c>
    </row>
    <row r="6" spans="1:3">
      <c t="s" r="A6" s="4">
        <v>276</v>
      </c>
      <c t="n" r="B6" s="6">
        <v>2084</v>
      </c>
      <c t="n" r="C6" s="6">
        <v>2389</v>
      </c>
    </row>
    <row r="7" spans="1:3">
      <c t="s" r="A7" s="4">
        <v>277</v>
      </c>
    </row>
    <row r="8" spans="1:3">
      <c t="s" r="A8" s="4">
        <v>273</v>
      </c>
      <c t="n" r="B8" s="6">
        <v>1310</v>
      </c>
      <c t="n" r="C8" s="6">
        <v>1310</v>
      </c>
    </row>
    <row r="9" spans="1:3">
      <c t="s" r="A9" s="4">
        <v>274</v>
      </c>
      <c t="n" r="B9" s="6">
        <v>-1310</v>
      </c>
      <c t="n" r="C9" s="6">
        <v>-1310</v>
      </c>
    </row>
    <row r="10" spans="1:3">
      <c t="s" r="A10" s="4">
        <v>275</v>
      </c>
      <c t="s" r="B10" s="4">
        <v>39</v>
      </c>
      <c t="s" r="C10" s="4">
        <v>39</v>
      </c>
    </row>
    <row r="11" spans="1:3">
      <c t="s" r="A11" s="4">
        <v>276</v>
      </c>
      <c t="s" r="B11" s="4">
        <v>39</v>
      </c>
      <c t="s" r="C11" s="4">
        <v>39</v>
      </c>
    </row>
    <row r="12" spans="1:3">
      <c t="s" r="A12" s="4">
        <v>278</v>
      </c>
    </row>
    <row r="13" spans="1:3">
      <c t="s" r="A13" s="4">
        <v>273</v>
      </c>
      <c t="n" r="B13" s="6">
        <v>1300</v>
      </c>
      <c t="n" r="C13" s="6">
        <v>1300</v>
      </c>
    </row>
    <row r="14" spans="1:3">
      <c t="s" r="A14" s="4">
        <v>274</v>
      </c>
      <c t="n" r="B14" s="6">
        <v>-1300</v>
      </c>
      <c t="n" r="C14" s="6">
        <v>-1300</v>
      </c>
    </row>
    <row r="15" spans="1:3">
      <c t="s" r="A15" s="4">
        <v>275</v>
      </c>
      <c t="s" r="B15" s="4">
        <v>39</v>
      </c>
      <c t="s" r="C15" s="4">
        <v>39</v>
      </c>
    </row>
    <row r="16" spans="1:3">
      <c t="s" r="A16" s="4">
        <v>276</v>
      </c>
      <c t="s" r="B16" s="4">
        <v>39</v>
      </c>
      <c t="s" r="C16" s="4">
        <v>39</v>
      </c>
    </row>
    <row r="17" spans="1:3">
      <c t="s" r="A17" s="4">
        <v>279</v>
      </c>
    </row>
    <row r="18" spans="1:3">
      <c t="s" r="A18" s="4">
        <v>273</v>
      </c>
      <c t="n" r="B18" s="6">
        <v>1200</v>
      </c>
      <c t="n" r="C18" s="6">
        <v>1200</v>
      </c>
    </row>
    <row r="19" spans="1:3">
      <c t="s" r="A19" s="4">
        <v>274</v>
      </c>
      <c t="n" r="B19" s="6">
        <v>-180</v>
      </c>
      <c t="n" r="C19" s="6">
        <v>-180</v>
      </c>
    </row>
    <row r="20" spans="1:3">
      <c t="s" r="A20" s="4">
        <v>275</v>
      </c>
      <c t="n" r="B20" s="6">
        <v>-1020</v>
      </c>
      <c t="n" r="C20" s="6">
        <v>-1020</v>
      </c>
    </row>
    <row r="21" spans="1:3">
      <c t="s" r="A21" s="4">
        <v>276</v>
      </c>
      <c t="s" r="B21" s="4">
        <v>39</v>
      </c>
      <c t="s" r="C21" s="4">
        <v>39</v>
      </c>
    </row>
    <row r="22" spans="1:3">
      <c t="s" r="A22" s="4">
        <v>280</v>
      </c>
    </row>
    <row r="23" spans="1:3">
      <c t="s" r="A23" s="4">
        <v>273</v>
      </c>
      <c t="n" r="B23" s="6">
        <v>990</v>
      </c>
      <c t="n" r="C23" s="6">
        <v>990</v>
      </c>
    </row>
    <row r="24" spans="1:3">
      <c t="s" r="A24" s="4">
        <v>274</v>
      </c>
      <c t="n" r="B24" s="6">
        <v>-990</v>
      </c>
      <c t="n" r="C24" s="6">
        <v>-990</v>
      </c>
    </row>
    <row r="25" spans="1:3">
      <c t="s" r="A25" s="4">
        <v>275</v>
      </c>
      <c t="s" r="B25" s="4">
        <v>39</v>
      </c>
      <c t="s" r="C25" s="4">
        <v>39</v>
      </c>
    </row>
    <row r="26" spans="1:3">
      <c t="s" r="A26" s="4">
        <v>276</v>
      </c>
      <c t="s" r="B26" s="4">
        <v>39</v>
      </c>
      <c t="s" r="C26" s="4">
        <v>39</v>
      </c>
    </row>
    <row r="27" spans="1:3">
      <c t="s" r="A27" s="4">
        <v>281</v>
      </c>
    </row>
    <row r="28" spans="1:3">
      <c t="s" r="A28" s="4">
        <v>273</v>
      </c>
      <c t="n" r="B28" s="6">
        <v>585</v>
      </c>
      <c t="n" r="C28" s="6">
        <v>585</v>
      </c>
    </row>
    <row r="29" spans="1:3">
      <c t="s" r="A29" s="4">
        <v>274</v>
      </c>
      <c t="n" r="B29" s="6">
        <v>-411</v>
      </c>
      <c t="n" r="C29" s="6">
        <v>-401</v>
      </c>
    </row>
    <row r="30" spans="1:3">
      <c t="s" r="A30" s="4">
        <v>275</v>
      </c>
      <c t="n" r="B30" s="6">
        <v>-42</v>
      </c>
      <c t="n" r="C30" s="6">
        <v>-42</v>
      </c>
    </row>
    <row r="31" spans="1:3">
      <c t="s" r="A31" s="4">
        <v>276</v>
      </c>
      <c t="n" r="B31" s="6">
        <v>132</v>
      </c>
      <c t="n" r="C31" s="6">
        <v>142</v>
      </c>
    </row>
    <row r="32" spans="1:3">
      <c t="s" r="A32" s="4">
        <v>273</v>
      </c>
      <c t="n" r="B32" s="6">
        <v>11485</v>
      </c>
      <c t="n" r="C32" s="6">
        <v>11485</v>
      </c>
    </row>
    <row r="33" spans="1:3">
      <c t="s" r="A33" s="4">
        <v>274</v>
      </c>
      <c t="n" r="B33" s="6">
        <v>-8207</v>
      </c>
      <c t="n" r="C33" s="6">
        <v>-7892</v>
      </c>
    </row>
    <row r="34" spans="1:3">
      <c t="s" r="A34" s="4">
        <v>275</v>
      </c>
      <c t="n" r="B34" s="6">
        <v>-1062</v>
      </c>
      <c t="n" r="C34" s="6">
        <v>-1062</v>
      </c>
    </row>
    <row r="35" spans="1:3">
      <c t="s" r="A35" s="4">
        <v>276</v>
      </c>
      <c t="n" r="B35" s="7">
        <v>2216</v>
      </c>
      <c t="n" r="C35" s="7">
        <v>25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85</v>
      </c>
      <c t="s" r="D1" s="2">
        <v>1</v>
      </c>
    </row>
    <row r="2" spans="1:5">
      <c t="s" r="B2" s="2">
        <v>2</v>
      </c>
      <c t="s" r="C2" s="2">
        <v>86</v>
      </c>
      <c t="s" r="D2" s="2">
        <v>2</v>
      </c>
      <c t="s" r="E2" s="2">
        <v>86</v>
      </c>
    </row>
    <row r="3" spans="1:5">
      <c t="s" r="A3" s="3">
        <v>283</v>
      </c>
    </row>
    <row r="4" spans="1:5">
      <c t="s" r="A4" s="4">
        <v>109</v>
      </c>
      <c t="n" r="B4" s="7">
        <v>456</v>
      </c>
      <c t="n" r="C4" s="7">
        <v>-3327</v>
      </c>
      <c t="n" r="D4" s="7">
        <v>-1510</v>
      </c>
      <c t="n" r="E4" s="7">
        <v>-11610</v>
      </c>
    </row>
    <row r="5" spans="1:5">
      <c t="s" r="A5" s="3">
        <v>284</v>
      </c>
    </row>
    <row r="6" spans="1:5">
      <c t="s" r="A6" s="4">
        <v>106</v>
      </c>
      <c t="n" r="B6" s="6">
        <v>52369</v>
      </c>
      <c t="n" r="C6" s="6">
        <v>52026</v>
      </c>
      <c t="n" r="D6" s="6">
        <v>52288</v>
      </c>
      <c t="n" r="E6" s="6">
        <v>51987</v>
      </c>
    </row>
    <row r="7" spans="1:5">
      <c t="s" r="A7" s="4">
        <v>285</v>
      </c>
      <c t="n" r="B7" s="6">
        <v>3329</v>
      </c>
      <c t="s" r="C7" s="4">
        <v>39</v>
      </c>
      <c t="s" r="D7" s="4">
        <v>39</v>
      </c>
      <c t="s" r="E7" s="4">
        <v>39</v>
      </c>
    </row>
    <row r="8" spans="1:5">
      <c t="s" r="A8" s="4">
        <v>107</v>
      </c>
      <c t="n" r="B8" s="6">
        <v>55698</v>
      </c>
      <c t="n" r="C8" s="6">
        <v>52026</v>
      </c>
      <c t="n" r="D8" s="6">
        <v>52288</v>
      </c>
      <c t="n" r="E8" s="6">
        <v>51987</v>
      </c>
    </row>
    <row r="9" spans="1:5">
      <c t="s" r="A9" s="4">
        <v>104</v>
      </c>
      <c t="n" r="B9" s="9">
        <v>0.01</v>
      </c>
      <c t="n" r="C9" s="9">
        <v>-0.06</v>
      </c>
      <c t="n" r="D9" s="9">
        <v>-0.03</v>
      </c>
      <c t="n" r="E9" s="9">
        <v>-0.22</v>
      </c>
    </row>
    <row r="10" spans="1:5">
      <c t="s" r="A10" s="4">
        <v>105</v>
      </c>
      <c t="n" r="B10" s="9">
        <v>0.01</v>
      </c>
      <c t="n" r="C10" s="9">
        <v>-0.06</v>
      </c>
      <c t="n" r="D10" s="9">
        <v>-0.03</v>
      </c>
      <c t="n" r="E10" s="9">
        <v>-0.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6</v>
      </c>
      <c t="s" r="B1" s="2">
        <v>85</v>
      </c>
      <c t="s" r="D1" s="2">
        <v>1</v>
      </c>
    </row>
    <row r="2" spans="1:5">
      <c t="s" r="B2" s="2">
        <v>2</v>
      </c>
      <c t="s" r="C2" s="2">
        <v>86</v>
      </c>
      <c t="s" r="D2" s="2">
        <v>2</v>
      </c>
      <c t="s" r="E2" s="2">
        <v>86</v>
      </c>
    </row>
    <row r="3" spans="1:5">
      <c t="s" r="A3" s="4">
        <v>287</v>
      </c>
    </row>
    <row r="4" spans="1:5">
      <c t="s" r="A4" s="4">
        <v>288</v>
      </c>
      <c t="n" r="B4" s="6">
        <v>3937</v>
      </c>
      <c t="n" r="C4" s="6">
        <v>8267</v>
      </c>
      <c t="n" r="D4" s="6">
        <v>7234</v>
      </c>
      <c t="n" r="E4" s="6">
        <v>8267</v>
      </c>
    </row>
    <row r="5" spans="1:5">
      <c t="s" r="A5" s="4">
        <v>289</v>
      </c>
    </row>
    <row r="6" spans="1:5">
      <c t="s" r="A6" s="4">
        <v>288</v>
      </c>
      <c t="s" r="B6" s="4">
        <v>39</v>
      </c>
      <c t="n" r="C6" s="6">
        <v>200</v>
      </c>
      <c t="s" r="D6" s="4">
        <v>39</v>
      </c>
      <c t="n" r="E6" s="6">
        <v>200</v>
      </c>
    </row>
    <row r="7" spans="1:5">
      <c t="s" r="A7" s="4">
        <v>290</v>
      </c>
    </row>
    <row r="8" spans="1:5">
      <c t="s" r="A8" s="4">
        <v>288</v>
      </c>
      <c t="n" r="B8" s="6">
        <v>182</v>
      </c>
      <c t="s" r="C8" s="4">
        <v>39</v>
      </c>
      <c t="n" r="D8" s="6">
        <v>214</v>
      </c>
      <c t="s" r="E8" s="4">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91</v>
      </c>
      <c t="s" r="B1" s="2">
        <v>1</v>
      </c>
    </row>
    <row r="2" spans="1:2">
      <c t="s" r="B2" s="2">
        <v>263</v>
      </c>
    </row>
    <row r="3" spans="1:2">
      <c t="s" r="A3" s="4">
        <v>292</v>
      </c>
      <c t="n" r="B3"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93</v>
      </c>
      <c t="s" r="B1" s="2">
        <v>2</v>
      </c>
      <c t="s" r="C1" s="2">
        <v>30</v>
      </c>
    </row>
    <row r="2" spans="1:3">
      <c t="s" r="A2" s="4">
        <v>294</v>
      </c>
    </row>
    <row r="3" spans="1:3">
      <c t="s" r="A3" s="4">
        <v>295</v>
      </c>
      <c t="n" r="B3" s="7">
        <v>1058</v>
      </c>
      <c t="n" r="C3" s="7">
        <v>1490</v>
      </c>
    </row>
    <row r="4" spans="1:3">
      <c t="s" r="A4" s="4">
        <v>296</v>
      </c>
      <c t="n" r="B4" s="6">
        <v>3065</v>
      </c>
      <c t="n" r="C4" s="6">
        <v>2317</v>
      </c>
    </row>
    <row r="5" spans="1:3">
      <c t="s" r="A5" s="4">
        <v>295</v>
      </c>
      <c t="n" r="B5" s="6">
        <v>1058</v>
      </c>
      <c t="n" r="C5" s="6">
        <v>1490</v>
      </c>
    </row>
    <row r="6" spans="1:3">
      <c t="s" r="A6" s="4">
        <v>296</v>
      </c>
      <c t="n" r="B6" s="6">
        <v>3065</v>
      </c>
      <c t="n" r="C6" s="6">
        <v>2317</v>
      </c>
    </row>
    <row r="7" spans="1:3">
      <c t="s" r="A7" s="4">
        <v>297</v>
      </c>
      <c t="n" r="B7" s="7">
        <v>4123</v>
      </c>
      <c t="n" r="C7" s="7">
        <v>38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98</v>
      </c>
      <c t="s" r="B1" s="2">
        <v>2</v>
      </c>
      <c t="s" r="C1" s="2">
        <v>30</v>
      </c>
    </row>
    <row r="2" spans="1:3">
      <c t="s" r="A2" s="4">
        <v>299</v>
      </c>
      <c t="n" r="B2" s="7">
        <v>2174</v>
      </c>
      <c t="n" r="C2" s="7">
        <v>2590</v>
      </c>
    </row>
    <row r="3" spans="1:3">
      <c t="s" r="A3" s="4">
        <v>300</v>
      </c>
      <c t="n" r="B3" s="6">
        <v>1896</v>
      </c>
      <c t="n" r="C3" s="6">
        <v>1689</v>
      </c>
    </row>
    <row r="4" spans="1:3">
      <c t="s" r="A4" s="4">
        <v>301</v>
      </c>
      <c t="n" r="B4" s="6">
        <v>2108</v>
      </c>
      <c t="n" r="C4" s="6">
        <v>2224</v>
      </c>
    </row>
    <row r="5" spans="1:3">
      <c t="s" r="A5" s="4">
        <v>37</v>
      </c>
      <c t="n" r="B5" s="7">
        <v>6178</v>
      </c>
      <c t="n" r="C5" s="7">
        <v>65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4">
        <v>87</v>
      </c>
      <c t="n" r="B3" s="7">
        <v>11973000</v>
      </c>
      <c t="n" r="C3" s="7">
        <v>10484000</v>
      </c>
      <c t="n" r="D3" s="7">
        <v>22024000</v>
      </c>
      <c t="n" r="E3" s="7">
        <v>16348000</v>
      </c>
    </row>
    <row r="4" spans="1:5">
      <c t="s" r="A4" s="4">
        <v>88</v>
      </c>
      <c t="n" r="B4" s="6">
        <v>4236000</v>
      </c>
      <c t="n" r="C4" s="6">
        <v>4836000</v>
      </c>
      <c t="n" r="D4" s="6">
        <v>7910000</v>
      </c>
      <c t="n" r="E4" s="6">
        <v>7367000</v>
      </c>
    </row>
    <row r="5" spans="1:5">
      <c t="s" r="A5" s="4">
        <v>89</v>
      </c>
      <c t="n" r="B5" s="6">
        <v>7737000</v>
      </c>
      <c t="n" r="C5" s="6">
        <v>5648000</v>
      </c>
      <c t="n" r="D5" s="6">
        <v>14114000</v>
      </c>
      <c t="n" r="E5" s="6">
        <v>8981000</v>
      </c>
    </row>
    <row r="6" spans="1:5">
      <c t="s" r="A6" s="4">
        <v>90</v>
      </c>
      <c t="n" r="B6" s="6">
        <v>1250000</v>
      </c>
      <c t="n" r="C6" s="6">
        <v>0</v>
      </c>
      <c t="n" r="D6" s="6">
        <v>2500000</v>
      </c>
      <c t="n" r="E6" s="6">
        <v>0</v>
      </c>
    </row>
    <row r="7" spans="1:5">
      <c t="s" r="A7" s="3">
        <v>91</v>
      </c>
    </row>
    <row r="8" spans="1:5">
      <c t="s" r="A8" s="4">
        <v>92</v>
      </c>
      <c t="n" r="B8" s="6">
        <v>3992000</v>
      </c>
      <c t="n" r="C8" s="6">
        <v>5362000</v>
      </c>
      <c t="n" r="D8" s="6">
        <v>8876000</v>
      </c>
      <c t="n" r="E8" s="6">
        <v>11640000</v>
      </c>
    </row>
    <row r="9" spans="1:5">
      <c t="s" r="A9" s="4">
        <v>93</v>
      </c>
      <c t="n" r="B9" s="6">
        <v>1935000</v>
      </c>
      <c t="n" r="C9" s="6">
        <v>1994000</v>
      </c>
      <c t="n" r="D9" s="6">
        <v>4005000</v>
      </c>
      <c t="n" r="E9" s="6">
        <v>4427000</v>
      </c>
    </row>
    <row r="10" spans="1:5">
      <c t="s" r="A10" s="4">
        <v>94</v>
      </c>
      <c t="n" r="B10" s="6">
        <v>2422000</v>
      </c>
      <c t="n" r="C10" s="6">
        <v>1410000</v>
      </c>
      <c t="n" r="D10" s="6">
        <v>5087000</v>
      </c>
      <c t="n" r="E10" s="6">
        <v>3943000</v>
      </c>
    </row>
    <row r="11" spans="1:5">
      <c t="s" r="A11" s="4">
        <v>95</v>
      </c>
      <c t="n" r="B11" s="6">
        <v>158000</v>
      </c>
      <c t="n" r="C11" s="6">
        <v>158000</v>
      </c>
      <c t="n" r="D11" s="6">
        <v>315000</v>
      </c>
      <c t="n" r="E11" s="6">
        <v>317000</v>
      </c>
    </row>
    <row r="12" spans="1:5">
      <c t="s" r="A12" s="4">
        <v>96</v>
      </c>
      <c t="n" r="B12" s="6">
        <v>8507000</v>
      </c>
      <c t="n" r="C12" s="6">
        <v>8924000</v>
      </c>
      <c t="n" r="D12" s="6">
        <v>18283000</v>
      </c>
      <c t="n" r="E12" s="6">
        <v>20327000</v>
      </c>
    </row>
    <row r="13" spans="1:5">
      <c t="s" r="A13" s="4">
        <v>97</v>
      </c>
      <c t="n" r="B13" s="6">
        <v>480000</v>
      </c>
      <c t="n" r="C13" s="6">
        <v>-3276000</v>
      </c>
      <c t="n" r="D13" s="6">
        <v>-1669000</v>
      </c>
      <c t="n" r="E13" s="6">
        <v>-11346000</v>
      </c>
    </row>
    <row r="14" spans="1:5">
      <c t="s" r="A14" s="3">
        <v>98</v>
      </c>
    </row>
    <row r="15" spans="1:5">
      <c t="s" r="A15" s="4">
        <v>99</v>
      </c>
      <c t="s" r="B15" s="4">
        <v>39</v>
      </c>
      <c t="s" r="C15" s="4">
        <v>39</v>
      </c>
      <c t="n" r="D15" s="6">
        <v>-1000</v>
      </c>
      <c t="n" r="E15" s="6">
        <v>-40000</v>
      </c>
    </row>
    <row r="16" spans="1:5">
      <c t="s" r="A16" s="4">
        <v>100</v>
      </c>
      <c t="n" r="B16" s="6">
        <v>79000</v>
      </c>
      <c t="n" r="C16" s="6">
        <v>20000</v>
      </c>
      <c t="n" r="D16" s="6">
        <v>58000</v>
      </c>
      <c t="n" r="E16" s="6">
        <v>-82000</v>
      </c>
    </row>
    <row r="17" spans="1:5">
      <c t="s" r="A17" s="4">
        <v>101</v>
      </c>
      <c t="n" r="B17" s="6">
        <v>559000</v>
      </c>
      <c t="n" r="C17" s="6">
        <v>-3256000</v>
      </c>
      <c t="n" r="D17" s="6">
        <v>-1612000</v>
      </c>
      <c t="n" r="E17" s="6">
        <v>-11468000</v>
      </c>
    </row>
    <row r="18" spans="1:5">
      <c t="s" r="A18" s="4">
        <v>102</v>
      </c>
      <c t="n" r="B18" s="6">
        <v>103000</v>
      </c>
      <c t="n" r="C18" s="6">
        <v>71000</v>
      </c>
      <c t="n" r="D18" s="6">
        <v>-102000</v>
      </c>
      <c t="n" r="E18" s="6">
        <v>142000</v>
      </c>
    </row>
    <row r="19" spans="1:5">
      <c t="s" r="A19" s="4">
        <v>103</v>
      </c>
      <c t="n" r="B19" s="7">
        <v>456000</v>
      </c>
      <c t="n" r="C19" s="7">
        <v>-3327000</v>
      </c>
      <c t="n" r="D19" s="7">
        <v>-1510000</v>
      </c>
      <c t="n" r="E19" s="7">
        <v>-11610000</v>
      </c>
    </row>
    <row r="20" spans="1:5">
      <c t="s" r="A20" s="4">
        <v>104</v>
      </c>
      <c t="n" r="B20" s="9">
        <v>0.01</v>
      </c>
      <c t="n" r="C20" s="9">
        <v>-0.06</v>
      </c>
      <c t="n" r="D20" s="9">
        <v>-0.03</v>
      </c>
      <c t="n" r="E20" s="9">
        <v>-0.22</v>
      </c>
    </row>
    <row r="21" spans="1:5">
      <c t="s" r="A21" s="4">
        <v>105</v>
      </c>
      <c t="n" r="B21" s="9">
        <v>0.01</v>
      </c>
      <c t="n" r="C21" s="9">
        <v>-0.06</v>
      </c>
      <c t="n" r="D21" s="9">
        <v>-0.03</v>
      </c>
      <c t="n" r="E21" s="9">
        <v>-0.22</v>
      </c>
    </row>
    <row r="22" spans="1:5">
      <c t="s" r="A22" s="4">
        <v>106</v>
      </c>
      <c t="n" r="B22" s="6">
        <v>52369</v>
      </c>
      <c t="n" r="C22" s="6">
        <v>52026</v>
      </c>
      <c t="n" r="D22" s="6">
        <v>52288</v>
      </c>
      <c t="n" r="E22" s="6">
        <v>51987</v>
      </c>
    </row>
    <row r="23" spans="1:5">
      <c t="s" r="A23" s="4">
        <v>107</v>
      </c>
      <c t="n" r="B23" s="6">
        <v>55698</v>
      </c>
      <c t="n" r="C23" s="6">
        <v>52026</v>
      </c>
      <c t="n" r="D23" s="6">
        <v>52288</v>
      </c>
      <c t="n" r="E23" s="6">
        <v>51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30</v>
      </c>
    </row>
    <row r="2" spans="1:3">
      <c t="s" r="A2" s="4">
        <v>303</v>
      </c>
      <c t="s" r="B2" s="4">
        <v>39</v>
      </c>
      <c t="n" r="C2" s="7">
        <v>33</v>
      </c>
    </row>
    <row r="3" spans="1:3">
      <c t="s" r="A3" s="4">
        <v>304</v>
      </c>
      <c t="n" r="B3" s="6">
        <v>108</v>
      </c>
      <c t="n" r="C3" s="6">
        <v>4</v>
      </c>
    </row>
    <row r="4" spans="1:3">
      <c t="s" r="A4" s="4">
        <v>305</v>
      </c>
      <c t="n" r="B4" s="6">
        <v>110</v>
      </c>
      <c t="n" r="C4" s="6">
        <v>171</v>
      </c>
    </row>
    <row r="5" spans="1:3">
      <c t="s" r="A5" s="4">
        <v>306</v>
      </c>
      <c t="n" r="B5" s="6">
        <v>152</v>
      </c>
      <c t="n" r="C5" s="6">
        <v>7</v>
      </c>
    </row>
    <row r="6" spans="1:3">
      <c t="s" r="A6" s="4">
        <v>307</v>
      </c>
      <c t="n" r="B6" s="6">
        <v>902</v>
      </c>
      <c t="n" r="C6" s="6">
        <v>728</v>
      </c>
    </row>
    <row r="7" spans="1:3">
      <c t="s" r="A7" s="4">
        <v>308</v>
      </c>
      <c t="n" r="B7" s="7">
        <v>1272</v>
      </c>
      <c t="n" r="C7" s="7">
        <v>9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30</v>
      </c>
    </row>
    <row r="2" spans="1:3">
      <c t="s" r="A2" s="4">
        <v>310</v>
      </c>
      <c t="n" r="B2" s="7">
        <v>2478</v>
      </c>
      <c t="n" r="C2" s="7">
        <v>5086</v>
      </c>
    </row>
    <row r="3" spans="1:3">
      <c t="s" r="A3" s="4">
        <v>311</v>
      </c>
      <c t="n" r="B3" s="6">
        <v>497</v>
      </c>
      <c t="n" r="C3" s="6">
        <v>217</v>
      </c>
    </row>
    <row r="4" spans="1:3">
      <c t="s" r="A4" s="4">
        <v>312</v>
      </c>
      <c t="n" r="B4" s="6">
        <v>2258</v>
      </c>
      <c t="n" r="C4" s="6">
        <v>2505</v>
      </c>
    </row>
    <row r="5" spans="1:3">
      <c t="s" r="A5" s="4">
        <v>52</v>
      </c>
      <c t="n" r="B5" s="7">
        <v>5233</v>
      </c>
      <c t="n" r="C5" s="7">
        <v>78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85</v>
      </c>
      <c t="s" r="D1" s="2">
        <v>1</v>
      </c>
    </row>
    <row r="2" spans="1:5">
      <c t="s" r="B2" s="2">
        <v>2</v>
      </c>
      <c t="s" r="C2" s="2">
        <v>86</v>
      </c>
      <c t="s" r="D2" s="2">
        <v>2</v>
      </c>
      <c t="s" r="E2" s="2">
        <v>86</v>
      </c>
    </row>
    <row r="3" spans="1:5">
      <c t="s" r="A3" s="4">
        <v>111</v>
      </c>
      <c t="n" r="D3" s="7">
        <v>-63</v>
      </c>
    </row>
    <row r="4" spans="1:5">
      <c t="s" r="A4" s="4">
        <v>112</v>
      </c>
      <c t="n" r="D4" s="6">
        <v>-1</v>
      </c>
    </row>
    <row r="5" spans="1:5">
      <c t="s" r="A5" s="4">
        <v>314</v>
      </c>
      <c t="n" r="D5" s="6">
        <v>-64</v>
      </c>
    </row>
    <row r="6" spans="1:5">
      <c t="s" r="A6" s="4">
        <v>111</v>
      </c>
      <c t="n" r="B6" s="7">
        <v>6</v>
      </c>
      <c t="n" r="C6" s="7">
        <v>-6</v>
      </c>
      <c t="n" r="D6" s="6">
        <v>-6</v>
      </c>
      <c t="n" r="E6" s="7">
        <v>25</v>
      </c>
    </row>
    <row r="7" spans="1:5">
      <c t="s" r="A7" s="4">
        <v>112</v>
      </c>
      <c t="n" r="B7" s="6">
        <v>-32</v>
      </c>
      <c t="n" r="C7" s="7">
        <v>-2</v>
      </c>
      <c t="n" r="D7" s="6">
        <v>-31</v>
      </c>
      <c t="n" r="E7" s="7">
        <v>1</v>
      </c>
    </row>
    <row r="8" spans="1:5">
      <c t="s" r="A8" s="4">
        <v>314</v>
      </c>
      <c t="n" r="D8" s="6">
        <v>-37</v>
      </c>
    </row>
    <row r="9" spans="1:5">
      <c t="s" r="A9" s="4">
        <v>111</v>
      </c>
      <c t="n" r="B9" s="6">
        <v>-69</v>
      </c>
      <c t="n" r="D9" s="6">
        <v>-69</v>
      </c>
    </row>
    <row r="10" spans="1:5">
      <c t="s" r="A10" s="4">
        <v>112</v>
      </c>
      <c t="n" r="B10" s="6">
        <v>-32</v>
      </c>
      <c t="n" r="D10" s="6">
        <v>-32</v>
      </c>
    </row>
    <row r="11" spans="1:5">
      <c t="s" r="A11" s="4">
        <v>314</v>
      </c>
      <c t="n" r="B11" s="7">
        <v>-101</v>
      </c>
      <c t="n" r="D11" s="7">
        <v>-1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315</v>
      </c>
      <c t="s" r="B1" s="2">
        <v>1</v>
      </c>
    </row>
    <row r="2" spans="1:2">
      <c t="s" r="B2" s="2">
        <v>263</v>
      </c>
    </row>
    <row r="3" spans="1:2">
      <c t="s" r="A3" s="4">
        <v>316</v>
      </c>
      <c t="n" r="B3"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30</v>
      </c>
    </row>
    <row r="2" spans="1:3">
      <c t="s" r="A2" s="4">
        <v>318</v>
      </c>
    </row>
    <row r="3" spans="1:3">
      <c t="s" r="A3" s="4">
        <v>319</v>
      </c>
      <c t="n" r="B3" s="7">
        <v>15127</v>
      </c>
      <c t="n" r="C3" s="7">
        <v>258</v>
      </c>
    </row>
    <row r="4" spans="1:3">
      <c t="s" r="A4" s="4">
        <v>320</v>
      </c>
      <c t="s" r="B4" s="4">
        <v>39</v>
      </c>
      <c t="s" r="C4" s="4">
        <v>39</v>
      </c>
    </row>
    <row r="5" spans="1:3">
      <c t="s" r="A5" s="4">
        <v>321</v>
      </c>
      <c t="n" r="B5" s="6">
        <v>-32</v>
      </c>
      <c t="n" r="C5" s="6">
        <v>-1</v>
      </c>
    </row>
    <row r="6" spans="1:3">
      <c t="s" r="A6" s="4">
        <v>322</v>
      </c>
      <c t="n" r="B6" s="6">
        <v>15095</v>
      </c>
      <c t="n" r="C6" s="6">
        <v>257</v>
      </c>
    </row>
    <row r="7" spans="1:3">
      <c t="s" r="A7" s="4">
        <v>319</v>
      </c>
      <c t="n" r="B7" s="6">
        <v>15127</v>
      </c>
      <c t="n" r="C7" s="6">
        <v>258</v>
      </c>
    </row>
    <row r="8" spans="1:3">
      <c t="s" r="A8" s="4">
        <v>320</v>
      </c>
      <c t="s" r="B8" s="4">
        <v>39</v>
      </c>
      <c t="s" r="C8" s="4">
        <v>39</v>
      </c>
    </row>
    <row r="9" spans="1:3">
      <c t="s" r="A9" s="4">
        <v>321</v>
      </c>
      <c t="n" r="B9" s="6">
        <v>-32</v>
      </c>
      <c t="n" r="C9" s="6">
        <v>-1</v>
      </c>
    </row>
    <row r="10" spans="1:3">
      <c t="s" r="A10" s="4">
        <v>322</v>
      </c>
      <c t="n" r="B10" s="7">
        <v>15095</v>
      </c>
      <c t="n" r="C10" s="7">
        <v>2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30</v>
      </c>
    </row>
    <row r="2" spans="1:3">
      <c t="s" r="A2" s="4">
        <v>318</v>
      </c>
    </row>
    <row r="3" spans="1:3">
      <c t="s" r="A3" s="4">
        <v>324</v>
      </c>
      <c t="n" r="B3" s="7">
        <v>14843</v>
      </c>
      <c t="s" r="C3" s="4">
        <v>39</v>
      </c>
    </row>
    <row r="4" spans="1:3">
      <c t="s" r="A4" s="4">
        <v>325</v>
      </c>
      <c t="n" r="B4" s="6">
        <v>-32</v>
      </c>
      <c t="s" r="C4" s="4">
        <v>39</v>
      </c>
    </row>
    <row r="5" spans="1:3">
      <c t="s" r="A5" s="4">
        <v>326</v>
      </c>
      <c t="n" r="B5" s="6">
        <v>252</v>
      </c>
      <c t="n" r="C5" s="6">
        <v>257</v>
      </c>
    </row>
    <row r="6" spans="1:3">
      <c t="s" r="A6" s="4">
        <v>327</v>
      </c>
      <c t="s" r="B6" s="4">
        <v>39</v>
      </c>
      <c t="n" r="C6" s="6">
        <v>-1</v>
      </c>
    </row>
    <row r="7" spans="1:3">
      <c t="s" r="A7" s="4">
        <v>328</v>
      </c>
      <c t="n" r="B7" s="6">
        <v>15095</v>
      </c>
      <c t="n" r="C7" s="6">
        <v>257</v>
      </c>
    </row>
    <row r="8" spans="1:3">
      <c t="s" r="A8" s="4">
        <v>329</v>
      </c>
      <c t="n" r="B8" s="6">
        <v>-32</v>
      </c>
      <c t="n" r="C8" s="6">
        <v>-1</v>
      </c>
    </row>
    <row r="9" spans="1:3">
      <c t="s" r="A9" s="4">
        <v>324</v>
      </c>
      <c t="n" r="B9" s="6">
        <v>14843</v>
      </c>
      <c t="s" r="C9" s="4">
        <v>39</v>
      </c>
    </row>
    <row r="10" spans="1:3">
      <c t="s" r="A10" s="4">
        <v>325</v>
      </c>
      <c t="n" r="B10" s="6">
        <v>-32</v>
      </c>
      <c t="s" r="C10" s="4">
        <v>39</v>
      </c>
    </row>
    <row r="11" spans="1:3">
      <c t="s" r="A11" s="4">
        <v>326</v>
      </c>
      <c t="n" r="B11" s="6">
        <v>252</v>
      </c>
      <c t="n" r="C11" s="6">
        <v>257</v>
      </c>
    </row>
    <row r="12" spans="1:3">
      <c t="s" r="A12" s="4">
        <v>327</v>
      </c>
      <c t="s" r="B12" s="4">
        <v>39</v>
      </c>
      <c t="n" r="C12" s="6">
        <v>-1</v>
      </c>
    </row>
    <row r="13" spans="1:3">
      <c t="s" r="A13" s="4">
        <v>328</v>
      </c>
      <c t="n" r="B13" s="6">
        <v>15095</v>
      </c>
      <c t="n" r="C13" s="6">
        <v>257</v>
      </c>
    </row>
    <row r="14" spans="1:3">
      <c t="s" r="A14" s="4">
        <v>329</v>
      </c>
      <c t="n" r="B14" s="7">
        <v>-32</v>
      </c>
      <c t="n" r="C14" s="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30</v>
      </c>
      <c t="s" r="B1" s="2">
        <v>263</v>
      </c>
    </row>
    <row r="2" spans="1:2">
      <c t="s" r="A2" s="4">
        <v>331</v>
      </c>
      <c t="n" r="B2" s="7">
        <v>15127</v>
      </c>
    </row>
    <row r="3" spans="1:2">
      <c t="s" r="A3" s="4">
        <v>331</v>
      </c>
      <c t="n" r="B3" s="6">
        <v>15095</v>
      </c>
    </row>
    <row r="4" spans="1:2">
      <c t="s" r="A4" s="4">
        <v>332</v>
      </c>
      <c t="n" r="B4" s="6">
        <v>15127</v>
      </c>
    </row>
    <row r="5" spans="1:2">
      <c t="s" r="A5" s="4">
        <v>332</v>
      </c>
      <c t="n" r="B5" s="7">
        <v>150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33</v>
      </c>
      <c t="s" r="B1" s="2">
        <v>334</v>
      </c>
    </row>
    <row r="2" spans="1:5">
      <c t="s" r="B2" s="2">
        <v>335</v>
      </c>
      <c t="s" r="C2" s="2">
        <v>2</v>
      </c>
      <c t="s" r="D2" s="2">
        <v>30</v>
      </c>
      <c t="s" r="E2" s="2">
        <v>336</v>
      </c>
    </row>
    <row r="3" spans="1:5">
      <c t="s" r="A3" s="4">
        <v>337</v>
      </c>
    </row>
    <row r="4" spans="1:5">
      <c t="s" r="A4" s="4">
        <v>338</v>
      </c>
      <c t="s" r="B4" s="4">
        <v>339</v>
      </c>
    </row>
    <row r="5" spans="1:5">
      <c t="s" r="A5" s="4">
        <v>340</v>
      </c>
    </row>
    <row r="6" spans="1:5">
      <c t="s" r="A6" s="4">
        <v>341</v>
      </c>
      <c t="n" r="C6" s="7">
        <v>0</v>
      </c>
      <c t="n" r="D6" s="7">
        <v>0</v>
      </c>
    </row>
    <row r="7" spans="1:5">
      <c t="s" r="A7" s="4">
        <v>342</v>
      </c>
      <c t="n" r="B7" s="7">
        <v>10000000</v>
      </c>
    </row>
    <row r="8" spans="1:5">
      <c t="s" r="A8" s="4">
        <v>343</v>
      </c>
      <c t="s" r="B8" s="4">
        <v>344</v>
      </c>
    </row>
    <row r="9" spans="1:5">
      <c t="s" r="A9" s="4">
        <v>345</v>
      </c>
    </row>
    <row r="10" spans="1:5">
      <c t="s" r="A10" s="4">
        <v>346</v>
      </c>
      <c t="n" r="B10" s="7">
        <v>16000000</v>
      </c>
    </row>
    <row r="11" spans="1:5">
      <c t="s" r="A11" s="4">
        <v>347</v>
      </c>
    </row>
    <row r="12" spans="1:5">
      <c t="s" r="A12" s="4">
        <v>342</v>
      </c>
      <c t="n" r="B12" s="7">
        <v>16000000</v>
      </c>
    </row>
    <row r="13" spans="1:5">
      <c t="s" r="A13" s="4">
        <v>348</v>
      </c>
      <c t="s" r="B13" s="4">
        <v>349</v>
      </c>
    </row>
    <row r="14" spans="1:5">
      <c t="s" r="A14" s="4">
        <v>350</v>
      </c>
    </row>
    <row r="15" spans="1:5">
      <c t="s" r="A15" s="4">
        <v>351</v>
      </c>
      <c t="n" r="C15" s="6">
        <v>43000</v>
      </c>
      <c t="n" r="D15" s="6">
        <v>48000</v>
      </c>
      <c t="n" r="E15" s="7">
        <v>55000</v>
      </c>
    </row>
    <row r="16" spans="1:5">
      <c t="s" r="A16" s="4">
        <v>352</v>
      </c>
      <c t="s" r="E16" s="4">
        <v>353</v>
      </c>
    </row>
    <row r="17" spans="1:5">
      <c t="s" r="A17" s="4">
        <v>354</v>
      </c>
    </row>
    <row r="18" spans="1:5">
      <c t="s" r="A18" s="4">
        <v>341</v>
      </c>
      <c t="n" r="C18" s="6">
        <v>4100000</v>
      </c>
      <c t="n" r="D18" s="6">
        <v>3800000</v>
      </c>
    </row>
    <row r="19" spans="1:5">
      <c t="s" r="A19" s="4">
        <v>355</v>
      </c>
    </row>
    <row r="20" spans="1:5">
      <c t="s" r="A20" s="4">
        <v>297</v>
      </c>
      <c t="n" r="C20" s="6">
        <v>4100000</v>
      </c>
      <c t="n" r="D20" s="6">
        <v>3800000</v>
      </c>
    </row>
    <row r="21" spans="1:5">
      <c t="s" r="A21" s="4">
        <v>351</v>
      </c>
      <c t="n" r="C21" s="6">
        <v>43000</v>
      </c>
    </row>
    <row r="22" spans="1:5">
      <c t="s" r="A22" s="4">
        <v>297</v>
      </c>
      <c t="n" r="C22" s="7">
        <v>4123000</v>
      </c>
      <c t="n" r="D22" s="7">
        <v>380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356</v>
      </c>
      <c t="s" r="B1" s="2">
        <v>2</v>
      </c>
      <c t="s" r="C1" s="2">
        <v>30</v>
      </c>
      <c t="s" r="D1" s="2">
        <v>336</v>
      </c>
    </row>
    <row r="2" spans="1:4">
      <c t="s" r="A2" s="4">
        <v>350</v>
      </c>
    </row>
    <row r="3" spans="1:4">
      <c t="s" r="A3" s="4">
        <v>357</v>
      </c>
      <c t="n" r="B3" s="7">
        <v>43000</v>
      </c>
      <c t="n" r="C3" s="7">
        <v>48000</v>
      </c>
      <c t="n" r="D3" s="7">
        <v>55000</v>
      </c>
    </row>
    <row r="4" spans="1:4">
      <c t="s" r="A4" s="4">
        <v>358</v>
      </c>
      <c t="n" r="B4" s="6">
        <v>-10000</v>
      </c>
      <c t="n" r="C4" s="6">
        <v>-10000</v>
      </c>
    </row>
    <row r="5" spans="1:4">
      <c t="s" r="A5" s="4">
        <v>58</v>
      </c>
      <c t="n" r="B5" s="6">
        <v>33000</v>
      </c>
      <c t="n" r="C5" s="6">
        <v>38000</v>
      </c>
    </row>
    <row r="6" spans="1:4">
      <c t="s" r="A6" s="4">
        <v>357</v>
      </c>
      <c t="n" r="B6" s="6">
        <v>43000</v>
      </c>
    </row>
    <row r="7" spans="1:4">
      <c t="s" r="A7" s="4">
        <v>358</v>
      </c>
      <c t="n" r="B7" s="6">
        <v>-10000</v>
      </c>
      <c t="n" r="C7" s="6">
        <v>-10000</v>
      </c>
    </row>
    <row r="8" spans="1:4">
      <c t="s" r="A8" s="4">
        <v>58</v>
      </c>
      <c t="n" r="B8" s="7">
        <v>33000</v>
      </c>
      <c t="n" r="C8" s="7">
        <v>3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59</v>
      </c>
      <c t="s" r="B1" s="2">
        <v>263</v>
      </c>
    </row>
    <row r="2" spans="1:2">
      <c t="s" r="A2" s="4">
        <v>360</v>
      </c>
      <c t="n" r="B2" s="7">
        <v>5</v>
      </c>
    </row>
    <row r="3" spans="1:2">
      <c t="n" r="A3" s="6">
        <v>2017</v>
      </c>
      <c t="n" r="B3" s="6">
        <v>11</v>
      </c>
    </row>
    <row r="4" spans="1:2">
      <c t="n" r="A4" s="6">
        <v>2018</v>
      </c>
      <c t="n" r="B4" s="6">
        <v>11</v>
      </c>
    </row>
    <row r="5" spans="1:2">
      <c t="n" r="A5" s="6">
        <v>2019</v>
      </c>
      <c t="n" r="B5" s="6">
        <v>12</v>
      </c>
    </row>
    <row r="6" spans="1:2">
      <c t="n" r="A6" s="6">
        <v>2020</v>
      </c>
      <c t="n" r="B6" s="6">
        <v>4</v>
      </c>
    </row>
    <row r="7" spans="1:2">
      <c t="s" r="A7" s="4">
        <v>361</v>
      </c>
      <c t="n" r="B7" s="7">
        <v>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85</v>
      </c>
      <c t="s" r="D1" s="2">
        <v>1</v>
      </c>
    </row>
    <row r="2" spans="1:5">
      <c t="s" r="B2" s="2">
        <v>2</v>
      </c>
      <c t="s" r="C2" s="2">
        <v>86</v>
      </c>
      <c t="s" r="D2" s="2">
        <v>2</v>
      </c>
      <c t="s" r="E2" s="2">
        <v>86</v>
      </c>
    </row>
    <row r="3" spans="1:5">
      <c t="s" r="A3" s="4">
        <v>109</v>
      </c>
      <c t="n" r="B3" s="7">
        <v>456</v>
      </c>
      <c t="n" r="C3" s="7">
        <v>-3327</v>
      </c>
      <c t="n" r="D3" s="7">
        <v>-1510</v>
      </c>
      <c t="n" r="E3" s="7">
        <v>-11610</v>
      </c>
    </row>
    <row r="4" spans="1:5">
      <c t="s" r="A4" s="3">
        <v>110</v>
      </c>
    </row>
    <row r="5" spans="1:5">
      <c t="s" r="A5" s="4">
        <v>111</v>
      </c>
      <c t="n" r="B5" s="6">
        <v>6</v>
      </c>
      <c t="n" r="C5" s="6">
        <v>-6</v>
      </c>
      <c t="n" r="D5" s="6">
        <v>-6</v>
      </c>
      <c t="n" r="E5" s="6">
        <v>25</v>
      </c>
    </row>
    <row r="6" spans="1:5">
      <c t="s" r="A6" s="4">
        <v>112</v>
      </c>
      <c t="n" r="B6" s="6">
        <v>-32</v>
      </c>
      <c t="n" r="C6" s="6">
        <v>-2</v>
      </c>
      <c t="n" r="D6" s="6">
        <v>-31</v>
      </c>
      <c t="n" r="E6" s="6">
        <v>1</v>
      </c>
    </row>
    <row r="7" spans="1:5">
      <c t="s" r="A7" s="4">
        <v>113</v>
      </c>
      <c t="n" r="B7" s="6">
        <v>-26</v>
      </c>
      <c t="n" r="C7" s="6">
        <v>-8</v>
      </c>
      <c t="n" r="D7" s="6">
        <v>-37</v>
      </c>
      <c t="n" r="E7" s="6">
        <v>26</v>
      </c>
    </row>
    <row r="8" spans="1:5">
      <c t="s" r="A8" s="4">
        <v>114</v>
      </c>
      <c t="n" r="B8" s="7">
        <v>430</v>
      </c>
      <c t="n" r="C8" s="7">
        <v>-3335</v>
      </c>
      <c t="n" r="D8" s="7">
        <v>-1547</v>
      </c>
      <c t="n" r="E8" s="7">
        <v>-115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 customWidth="1" max="9" min="9" width="13"/>
    <col customWidth="1" max="10" min="10" width="14"/>
  </cols>
  <sheetData>
    <row r="1" spans="1:10">
      <c t="s" r="A1" s="1">
        <v>362</v>
      </c>
      <c t="s" r="B1" s="2">
        <v>85</v>
      </c>
      <c t="s" r="E1" s="2">
        <v>1</v>
      </c>
    </row>
    <row r="2" spans="1:10">
      <c t="s" r="B2" s="2">
        <v>2</v>
      </c>
      <c t="s" r="C2" s="2">
        <v>363</v>
      </c>
      <c t="s" r="D2" s="2">
        <v>86</v>
      </c>
      <c t="s" r="E2" s="2">
        <v>2</v>
      </c>
      <c t="s" r="F2" s="2">
        <v>86</v>
      </c>
      <c t="s" r="G2" s="2">
        <v>364</v>
      </c>
      <c t="s" r="H2" s="2">
        <v>365</v>
      </c>
      <c t="s" r="I2" s="2">
        <v>366</v>
      </c>
      <c t="s" r="J2" s="2">
        <v>367</v>
      </c>
    </row>
    <row r="3" spans="1:10">
      <c t="s" r="A3" s="4">
        <v>368</v>
      </c>
    </row>
    <row r="4" spans="1:10">
      <c t="s" r="A4" s="4">
        <v>369</v>
      </c>
      <c t="n" r="C4" s="7">
        <v>500</v>
      </c>
      <c t="n" r="D4" s="7">
        <v>1300</v>
      </c>
      <c t="n" r="F4" s="7">
        <v>1300</v>
      </c>
    </row>
    <row r="5" spans="1:10">
      <c t="s" r="A5" s="4">
        <v>370</v>
      </c>
    </row>
    <row r="6" spans="1:10">
      <c t="s" r="A6" s="4">
        <v>371</v>
      </c>
      <c t="n" r="J6" s="7">
        <v>6000</v>
      </c>
    </row>
    <row r="7" spans="1:10">
      <c t="s" r="A7" s="4">
        <v>372</v>
      </c>
      <c t="n" r="E7" s="6">
        <v>673700</v>
      </c>
    </row>
    <row r="8" spans="1:10">
      <c t="s" r="A8" s="4">
        <v>373</v>
      </c>
      <c t="n" r="E8" s="7">
        <v>4100</v>
      </c>
    </row>
    <row r="9" spans="1:10">
      <c t="s" r="A9" s="4">
        <v>374</v>
      </c>
    </row>
    <row r="10" spans="1:10">
      <c t="s" r="A10" s="4">
        <v>371</v>
      </c>
      <c t="n" r="I10" s="7">
        <v>10000</v>
      </c>
    </row>
    <row r="11" spans="1:10">
      <c t="s" r="A11" s="4">
        <v>372</v>
      </c>
      <c t="n" r="E11" s="6">
        <v>454100</v>
      </c>
    </row>
    <row r="12" spans="1:10">
      <c t="s" r="A12" s="4">
        <v>373</v>
      </c>
      <c t="n" r="E12" s="7">
        <v>4300</v>
      </c>
    </row>
    <row r="13" spans="1:10">
      <c t="s" r="A13" s="4">
        <v>287</v>
      </c>
    </row>
    <row r="14" spans="1:10">
      <c t="s" r="A14" s="4">
        <v>375</v>
      </c>
      <c t="s" r="E14" s="4">
        <v>376</v>
      </c>
    </row>
    <row r="15" spans="1:10">
      <c t="s" r="A15" s="4">
        <v>377</v>
      </c>
      <c t="s" r="E15" s="4">
        <v>378</v>
      </c>
    </row>
    <row r="16" spans="1:10">
      <c t="s" r="A16" s="4">
        <v>379</v>
      </c>
      <c t="n" r="B16" s="7">
        <v>6800</v>
      </c>
      <c t="n" r="E16" s="7">
        <v>6800</v>
      </c>
    </row>
    <row r="17" spans="1:10">
      <c t="s" r="A17" s="4">
        <v>380</v>
      </c>
      <c t="s" r="E17" s="4">
        <v>381</v>
      </c>
    </row>
    <row r="18" spans="1:10">
      <c t="s" r="A18" s="4">
        <v>382</v>
      </c>
    </row>
    <row r="19" spans="1:10">
      <c t="s" r="A19" s="4">
        <v>379</v>
      </c>
      <c t="n" r="B19" s="6">
        <v>1300</v>
      </c>
      <c t="n" r="E19" s="7">
        <v>1300</v>
      </c>
    </row>
    <row r="20" spans="1:10">
      <c t="s" r="A20" s="4">
        <v>380</v>
      </c>
      <c t="s" r="E20" s="4">
        <v>383</v>
      </c>
    </row>
    <row r="21" spans="1:10">
      <c t="s" r="A21" s="4">
        <v>384</v>
      </c>
    </row>
    <row r="22" spans="1:10">
      <c t="s" r="A22" s="4">
        <v>385</v>
      </c>
      <c t="n" r="G22" s="6">
        <v>4441083</v>
      </c>
    </row>
    <row r="23" spans="1:10">
      <c t="s" r="A23" s="4">
        <v>386</v>
      </c>
    </row>
    <row r="24" spans="1:10">
      <c t="s" r="A24" s="4">
        <v>385</v>
      </c>
      <c t="n" r="H24" s="6">
        <v>4441083</v>
      </c>
    </row>
    <row r="25" spans="1:10">
      <c t="s" r="A25" s="4">
        <v>387</v>
      </c>
    </row>
    <row r="26" spans="1:10">
      <c t="s" r="A26" s="4">
        <v>385</v>
      </c>
      <c t="n" r="H26" s="6">
        <v>7635410</v>
      </c>
    </row>
    <row r="27" spans="1:10">
      <c t="s" r="A27" s="4">
        <v>369</v>
      </c>
      <c t="n" r="B27" s="7">
        <v>677</v>
      </c>
      <c t="n" r="D27" s="7">
        <v>1913</v>
      </c>
      <c t="n" r="E27" s="7">
        <v>1865</v>
      </c>
      <c t="n" r="F27" s="7">
        <v>3053</v>
      </c>
    </row>
    <row r="28" spans="1:10">
      <c t="s" r="A28" s="4">
        <v>388</v>
      </c>
      <c t="n" r="B28" s="9">
        <v>8.890000000000001</v>
      </c>
      <c t="n" r="E28" s="9">
        <v>8.89000000000000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85</v>
      </c>
      <c t="s" r="D1" s="2">
        <v>1</v>
      </c>
    </row>
    <row r="2" spans="1:5">
      <c t="s" r="B2" s="2">
        <v>2</v>
      </c>
      <c t="s" r="C2" s="2">
        <v>86</v>
      </c>
      <c t="s" r="D2" s="2">
        <v>2</v>
      </c>
      <c t="s" r="E2" s="2">
        <v>86</v>
      </c>
    </row>
    <row r="3" spans="1:5">
      <c t="s" r="A3" s="4">
        <v>390</v>
      </c>
    </row>
    <row r="4" spans="1:5">
      <c t="s" r="A4" s="4">
        <v>391</v>
      </c>
      <c t="n" r="B4" s="7">
        <v>24</v>
      </c>
      <c t="n" r="C4" s="7">
        <v>37</v>
      </c>
      <c t="n" r="D4" s="7">
        <v>62</v>
      </c>
      <c t="n" r="E4" s="7">
        <v>72</v>
      </c>
    </row>
    <row r="5" spans="1:5">
      <c t="s" r="A5" s="4">
        <v>392</v>
      </c>
    </row>
    <row r="6" spans="1:5">
      <c t="s" r="A6" s="4">
        <v>391</v>
      </c>
      <c t="n" r="B6" s="6">
        <v>373</v>
      </c>
      <c t="n" r="C6" s="6">
        <v>1679</v>
      </c>
      <c t="n" r="D6" s="6">
        <v>1257</v>
      </c>
      <c t="n" r="E6" s="6">
        <v>2576</v>
      </c>
    </row>
    <row r="7" spans="1:5">
      <c t="s" r="A7" s="4">
        <v>393</v>
      </c>
    </row>
    <row r="8" spans="1:5">
      <c t="s" r="A8" s="4">
        <v>391</v>
      </c>
      <c t="n" r="B8" s="6">
        <v>125</v>
      </c>
      <c t="n" r="C8" s="6">
        <v>106</v>
      </c>
      <c t="n" r="D8" s="6">
        <v>284</v>
      </c>
      <c t="n" r="E8" s="6">
        <v>207</v>
      </c>
    </row>
    <row r="9" spans="1:5">
      <c t="s" r="A9" s="4">
        <v>394</v>
      </c>
    </row>
    <row r="10" spans="1:5">
      <c t="s" r="A10" s="4">
        <v>391</v>
      </c>
      <c t="n" r="B10" s="6">
        <v>155</v>
      </c>
      <c t="n" r="C10" s="6">
        <v>91</v>
      </c>
      <c t="n" r="D10" s="6">
        <v>262</v>
      </c>
      <c t="n" r="E10" s="6">
        <v>198</v>
      </c>
    </row>
    <row r="11" spans="1:5">
      <c t="s" r="A11" s="4">
        <v>391</v>
      </c>
      <c t="n" r="B11" s="7">
        <v>677</v>
      </c>
      <c t="n" r="C11" s="7">
        <v>1913</v>
      </c>
      <c t="n" r="D11" s="7">
        <v>1865</v>
      </c>
      <c t="n" r="E11" s="7">
        <v>30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t="s" r="A1" s="1">
        <v>395</v>
      </c>
      <c t="s" r="C1" s="2">
        <v>1</v>
      </c>
      <c t="s" r="D1" s="2">
        <v>396</v>
      </c>
    </row>
    <row r="2" spans="1:4">
      <c t="s" r="C2" s="2">
        <v>2</v>
      </c>
      <c t="s" r="D2" s="2">
        <v>30</v>
      </c>
    </row>
    <row r="3" spans="1:4">
      <c t="s" r="A3" s="4">
        <v>397</v>
      </c>
      <c t="n" r="C3" s="6">
        <v>7198479</v>
      </c>
    </row>
    <row r="4" spans="1:4">
      <c t="s" r="A4" s="4">
        <v>398</v>
      </c>
      <c t="n" r="C4" s="9">
        <v>3.97</v>
      </c>
    </row>
    <row r="5" spans="1:4">
      <c t="s" r="A5" s="4">
        <v>399</v>
      </c>
      <c t="s" r="C5" s="4">
        <v>400</v>
      </c>
      <c t="s" r="D5" s="4">
        <v>401</v>
      </c>
    </row>
    <row r="6" spans="1:4">
      <c t="s" r="A6" s="4">
        <v>402</v>
      </c>
      <c t="s" r="B6" s="4">
        <v>403</v>
      </c>
      <c t="n" r="C6" s="7">
        <v>31185000</v>
      </c>
      <c t="n" r="D6" s="7">
        <v>22875000</v>
      </c>
    </row>
    <row r="7" spans="1:4">
      <c t="s" r="A7" s="4">
        <v>404</v>
      </c>
      <c t="n" r="C7" s="6">
        <v>872017</v>
      </c>
    </row>
    <row r="8" spans="1:4">
      <c t="s" r="A8" s="4">
        <v>405</v>
      </c>
      <c t="n" r="C8" s="9">
        <v>8.49</v>
      </c>
    </row>
    <row r="9" spans="1:4">
      <c t="s" r="A9" s="4">
        <v>406</v>
      </c>
      <c t="n" r="C9" s="6">
        <v>-783042</v>
      </c>
    </row>
    <row r="10" spans="1:4">
      <c t="s" r="A10" s="4">
        <v>407</v>
      </c>
      <c t="n" r="C10" s="9">
        <v>3.21</v>
      </c>
    </row>
    <row r="11" spans="1:4">
      <c t="s" r="A11" s="4">
        <v>408</v>
      </c>
      <c t="n" r="C11" s="6">
        <v>-53316</v>
      </c>
    </row>
    <row r="12" spans="1:4">
      <c t="s" r="A12" s="4">
        <v>409</v>
      </c>
      <c t="n" r="C12" s="9">
        <v>5.44</v>
      </c>
    </row>
    <row r="13" spans="1:4">
      <c t="s" r="A13" s="4">
        <v>410</v>
      </c>
      <c t="n" r="C13" s="6">
        <v>7234138</v>
      </c>
      <c t="n" r="D13" s="6">
        <v>7198479</v>
      </c>
    </row>
    <row r="14" spans="1:4">
      <c t="s" r="A14" s="4">
        <v>411</v>
      </c>
      <c t="n" r="C14" s="9">
        <v>4.58</v>
      </c>
      <c t="n" r="D14" s="9">
        <v>3.97</v>
      </c>
    </row>
    <row r="15" spans="1:4">
      <c t="s" r="A15" s="4">
        <v>412</v>
      </c>
      <c t="n" r="C15" s="6">
        <v>4439757</v>
      </c>
    </row>
    <row r="16" spans="1:4">
      <c t="s" r="A16" s="4">
        <v>413</v>
      </c>
      <c t="n" r="C16" s="9">
        <v>4.2</v>
      </c>
    </row>
    <row r="17" spans="1:4">
      <c t="s" r="A17" s="4">
        <v>414</v>
      </c>
      <c t="s" r="C17" s="4">
        <v>415</v>
      </c>
    </row>
    <row r="18" spans="1:4">
      <c t="s" r="A18" s="4">
        <v>416</v>
      </c>
      <c t="s" r="B18" s="4">
        <v>403</v>
      </c>
      <c t="n" r="C18" s="7">
        <v>20838000</v>
      </c>
    </row>
    <row r="19" spans="1:4">
      <c t="s" r="A19" s="4">
        <v>417</v>
      </c>
      <c t="s" r="B19" s="4">
        <v>418</v>
      </c>
      <c t="n" r="C19" s="6">
        <v>6780263</v>
      </c>
    </row>
    <row r="20" spans="1:4">
      <c t="s" r="A20" s="4">
        <v>419</v>
      </c>
      <c t="s" r="B20" s="4">
        <v>418</v>
      </c>
      <c t="n" r="C20" s="9">
        <v>4.53</v>
      </c>
    </row>
    <row r="21" spans="1:4">
      <c t="s" r="A21" s="4">
        <v>420</v>
      </c>
      <c t="s" r="B21" s="4">
        <v>418</v>
      </c>
      <c t="s" r="C21" s="4">
        <v>401</v>
      </c>
    </row>
    <row r="22" spans="1:4">
      <c t="s" r="A22" s="4">
        <v>421</v>
      </c>
      <c t="s" r="B22" s="4">
        <v>422</v>
      </c>
      <c t="n" r="C22" s="7">
        <v>29888000</v>
      </c>
    </row>
    <row r="23" spans="1:4">
      <c t="n" r="A23"/>
    </row>
    <row r="24" spans="1:4">
      <c t="s" r="A24" s="4">
        <v>403</v>
      </c>
      <c t="s" r="B24" s="4">
        <v>423</v>
      </c>
    </row>
    <row r="25" spans="1:4">
      <c t="s" r="A25" s="4">
        <v>418</v>
      </c>
      <c t="s" r="B25" s="4">
        <v>424</v>
      </c>
    </row>
  </sheetData>
  <mergeCells count="4">
    <mergeCell ref="A1:B2"/>
    <mergeCell ref="A23:C23"/>
    <mergeCell ref="B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25</v>
      </c>
      <c t="s" r="B1" s="2">
        <v>1</v>
      </c>
    </row>
    <row r="2" spans="1:2">
      <c t="s" r="B2" s="2">
        <v>426</v>
      </c>
    </row>
    <row r="3" spans="1:2">
      <c t="s" r="A3" s="4">
        <v>427</v>
      </c>
      <c t="s" r="B3" s="4">
        <v>39</v>
      </c>
    </row>
    <row r="4" spans="1:2">
      <c t="s" r="A4" s="4">
        <v>428</v>
      </c>
      <c t="s" r="B4" s="4">
        <v>39</v>
      </c>
    </row>
    <row r="5" spans="1:2">
      <c t="s" r="A5" s="4">
        <v>429</v>
      </c>
      <c t="n" r="B5" s="6">
        <v>213514</v>
      </c>
    </row>
    <row r="6" spans="1:2">
      <c t="s" r="A6" s="4">
        <v>430</v>
      </c>
      <c t="n" r="B6" s="9">
        <v>8.65</v>
      </c>
    </row>
    <row r="7" spans="1:2">
      <c t="s" r="A7" s="4">
        <v>431</v>
      </c>
      <c t="s" r="B7" s="4">
        <v>39</v>
      </c>
    </row>
    <row r="8" spans="1:2">
      <c t="s" r="A8" s="4">
        <v>432</v>
      </c>
      <c t="s" r="B8" s="4">
        <v>39</v>
      </c>
    </row>
    <row r="9" spans="1:2">
      <c t="s" r="A9" s="4">
        <v>433</v>
      </c>
      <c t="s" r="B9" s="4">
        <v>39</v>
      </c>
    </row>
    <row r="10" spans="1:2">
      <c t="s" r="A10" s="4">
        <v>434</v>
      </c>
      <c t="s" r="B10" s="4">
        <v>39</v>
      </c>
    </row>
    <row r="11" spans="1:2">
      <c t="s" r="A11" s="4">
        <v>427</v>
      </c>
      <c t="n" r="B11" s="6">
        <v>213514</v>
      </c>
    </row>
    <row r="12" spans="1:2">
      <c t="s" r="A12" s="4">
        <v>428</v>
      </c>
      <c t="n" r="B12" s="9">
        <v>8.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435</v>
      </c>
      <c t="s" r="B1" s="2">
        <v>1</v>
      </c>
    </row>
    <row r="2" spans="1:4">
      <c t="s" r="B2" s="2">
        <v>2</v>
      </c>
      <c t="s" r="C2" s="2">
        <v>86</v>
      </c>
      <c t="s" r="D2" s="2">
        <v>30</v>
      </c>
    </row>
    <row r="3" spans="1:4">
      <c t="s" r="A3" s="4">
        <v>436</v>
      </c>
      <c t="s" r="B3" s="4">
        <v>437</v>
      </c>
      <c t="s" r="C3" s="4">
        <v>438</v>
      </c>
    </row>
    <row r="4" spans="1:4">
      <c t="s" r="A4" s="4">
        <v>439</v>
      </c>
      <c t="n" r="D4" s="10">
        <v>2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40</v>
      </c>
      <c t="s" r="B1" s="2">
        <v>1</v>
      </c>
    </row>
    <row r="2" spans="1:3">
      <c t="s" r="B2" s="2">
        <v>2</v>
      </c>
      <c t="s" r="C2" s="2">
        <v>30</v>
      </c>
    </row>
    <row r="3" spans="1:3">
      <c t="s" r="A3" s="4">
        <v>441</v>
      </c>
    </row>
    <row r="4" spans="1:3">
      <c t="s" r="A4" s="4">
        <v>442</v>
      </c>
      <c t="n" r="B4" s="7">
        <v>0</v>
      </c>
      <c t="n" r="C4" s="7">
        <v>0</v>
      </c>
    </row>
    <row r="5" spans="1:3">
      <c t="s" r="A5" s="4">
        <v>443</v>
      </c>
    </row>
    <row r="6" spans="1:3">
      <c t="s" r="A6" s="4">
        <v>444</v>
      </c>
      <c t="s" r="B6" s="4">
        <v>445</v>
      </c>
    </row>
    <row r="7" spans="1:3">
      <c t="s" r="A7" s="4">
        <v>446</v>
      </c>
      <c t="s" r="B7" s="4">
        <v>447</v>
      </c>
    </row>
    <row r="8" spans="1:3">
      <c t="s" r="A8" s="4">
        <v>448</v>
      </c>
    </row>
    <row r="9" spans="1:3">
      <c t="s" r="A9" s="4">
        <v>444</v>
      </c>
      <c t="s" r="B9" s="4">
        <v>449</v>
      </c>
    </row>
    <row r="10" spans="1:3">
      <c t="s" r="A10" s="4">
        <v>446</v>
      </c>
      <c t="s" r="B10" s="4">
        <v>450</v>
      </c>
    </row>
    <row r="11" spans="1:3">
      <c t="s" r="A11" s="4">
        <v>451</v>
      </c>
      <c t="n" r="B11" s="7">
        <v>1400000</v>
      </c>
    </row>
    <row r="12" spans="1:3">
      <c t="s" r="A12" s="4">
        <v>452</v>
      </c>
      <c t="n" r="B12" s="6">
        <v>4100000</v>
      </c>
    </row>
    <row r="13" spans="1:3">
      <c t="s" r="A13" s="4">
        <v>453</v>
      </c>
      <c t="n" r="B13" s="7">
        <v>4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t="s" r="A1" s="1">
        <v>454</v>
      </c>
      <c t="s" r="B1" s="2">
        <v>263</v>
      </c>
    </row>
    <row r="2" spans="1:2">
      <c t="s" r="A2" s="4">
        <v>360</v>
      </c>
      <c t="n" r="B2" s="7">
        <v>838</v>
      </c>
    </row>
    <row r="3" spans="1:2">
      <c t="n" r="A3" s="6">
        <v>2017</v>
      </c>
      <c t="n" r="B3" s="6">
        <v>1642</v>
      </c>
    </row>
    <row r="4" spans="1:2">
      <c t="n" r="A4" s="6">
        <v>2018</v>
      </c>
      <c t="n" r="B4" s="6">
        <v>1603</v>
      </c>
    </row>
    <row r="5" spans="1:2">
      <c t="n" r="A5" s="6">
        <v>2019</v>
      </c>
      <c t="n" r="B5" s="6">
        <v>1402</v>
      </c>
    </row>
    <row r="6" spans="1:2">
      <c t="s" r="A6" s="4">
        <v>455</v>
      </c>
      <c t="n" r="B6" s="7">
        <v>54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56</v>
      </c>
      <c t="s" r="B1" s="2">
        <v>85</v>
      </c>
      <c t="s" r="D1" s="2">
        <v>1</v>
      </c>
    </row>
    <row r="2" spans="1:5">
      <c t="s" r="B2" s="2">
        <v>2</v>
      </c>
      <c t="s" r="C2" s="2">
        <v>86</v>
      </c>
      <c t="s" r="D2" s="2">
        <v>2</v>
      </c>
      <c t="s" r="E2" s="2">
        <v>86</v>
      </c>
    </row>
    <row r="3" spans="1:5">
      <c t="s" r="A3" s="4">
        <v>457</v>
      </c>
      <c t="n" r="B3" s="7">
        <v>428</v>
      </c>
      <c t="n" r="C3" s="7">
        <v>756</v>
      </c>
      <c t="n" r="D3" s="7">
        <v>461</v>
      </c>
      <c t="n" r="E3" s="7">
        <v>755</v>
      </c>
    </row>
    <row r="4" spans="1:5">
      <c t="s" r="A4" s="4">
        <v>458</v>
      </c>
      <c t="n" r="B4" s="6">
        <v>54</v>
      </c>
      <c t="n" r="C4" s="6">
        <v>-6</v>
      </c>
      <c t="n" r="D4" s="6">
        <v>96</v>
      </c>
      <c t="n" r="E4" s="6">
        <v>15</v>
      </c>
    </row>
    <row r="5" spans="1:5">
      <c t="s" r="A5" s="4">
        <v>459</v>
      </c>
      <c t="n" r="B5" s="6">
        <v>-71</v>
      </c>
      <c t="s" r="C5" s="4">
        <v>39</v>
      </c>
      <c t="n" r="D5" s="6">
        <v>-146</v>
      </c>
      <c t="s" r="E5" s="4">
        <v>39</v>
      </c>
    </row>
    <row r="6" spans="1:5">
      <c t="s" r="A6" s="4">
        <v>460</v>
      </c>
      <c t="s" r="B6" s="4">
        <v>39</v>
      </c>
      <c t="n" r="C6" s="6">
        <v>-3</v>
      </c>
      <c t="s" r="D6" s="4">
        <v>39</v>
      </c>
      <c t="n" r="E6" s="6">
        <v>-23</v>
      </c>
    </row>
    <row r="7" spans="1:5">
      <c t="s" r="A7" s="4">
        <v>461</v>
      </c>
      <c t="n" r="B7" s="7">
        <v>411</v>
      </c>
      <c t="n" r="C7" s="7">
        <v>747</v>
      </c>
      <c t="n" r="D7" s="7">
        <v>411</v>
      </c>
      <c t="n" r="E7" s="7">
        <v>7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62</v>
      </c>
      <c t="s" r="B1" s="2">
        <v>85</v>
      </c>
      <c t="s" r="D1" s="2">
        <v>1</v>
      </c>
    </row>
    <row r="2" spans="1:5">
      <c t="s" r="B2" s="2">
        <v>2</v>
      </c>
      <c t="s" r="C2" s="2">
        <v>86</v>
      </c>
      <c t="s" r="D2" s="2">
        <v>2</v>
      </c>
      <c t="s" r="E2" s="2">
        <v>86</v>
      </c>
    </row>
    <row r="3" spans="1:5">
      <c t="s" r="A3" s="4">
        <v>463</v>
      </c>
    </row>
    <row r="4" spans="1:5">
      <c t="s" r="A4" s="4">
        <v>87</v>
      </c>
      <c t="n" r="B4" s="7">
        <v>11973000</v>
      </c>
      <c t="n" r="C4" s="7">
        <v>10484000</v>
      </c>
      <c t="n" r="D4" s="7">
        <v>22024000</v>
      </c>
      <c t="n" r="E4" s="7">
        <v>16207000</v>
      </c>
    </row>
    <row r="5" spans="1:5">
      <c t="s" r="A5" s="4">
        <v>88</v>
      </c>
      <c t="n" r="B5" s="6">
        <v>4236000</v>
      </c>
      <c t="n" r="C5" s="6">
        <v>4836000</v>
      </c>
      <c t="n" r="D5" s="6">
        <v>7910000</v>
      </c>
      <c t="n" r="E5" s="6">
        <v>7339000</v>
      </c>
    </row>
    <row r="6" spans="1:5">
      <c t="s" r="A6" s="4">
        <v>89</v>
      </c>
      <c t="n" r="B6" s="6">
        <v>7737000</v>
      </c>
      <c t="n" r="C6" s="6">
        <v>5648000</v>
      </c>
      <c t="n" r="D6" s="6">
        <v>14114000</v>
      </c>
      <c t="n" r="E6" s="6">
        <v>8868000</v>
      </c>
    </row>
    <row r="7" spans="1:5">
      <c t="s" r="A7" s="4">
        <v>92</v>
      </c>
      <c t="n" r="B7" s="6">
        <v>263000</v>
      </c>
      <c t="n" r="C7" s="6">
        <v>-17000</v>
      </c>
      <c t="n" r="D7" s="6">
        <v>482000</v>
      </c>
      <c t="n" r="E7" s="6">
        <v>587000</v>
      </c>
    </row>
    <row r="8" spans="1:5">
      <c t="s" r="A8" s="4">
        <v>93</v>
      </c>
      <c t="n" r="B8" s="6">
        <v>1100000</v>
      </c>
      <c t="n" r="C8" s="6">
        <v>931000</v>
      </c>
      <c t="n" r="D8" s="6">
        <v>2229000</v>
      </c>
      <c t="n" r="E8" s="6">
        <v>2101000</v>
      </c>
    </row>
    <row r="9" spans="1:5">
      <c t="s" r="A9" s="4">
        <v>94</v>
      </c>
      <c t="n" r="B9" s="6">
        <v>333000</v>
      </c>
      <c t="n" r="C9" s="6">
        <v>201000</v>
      </c>
      <c t="n" r="D9" s="6">
        <v>692000</v>
      </c>
      <c t="n" r="E9" s="6">
        <v>546000</v>
      </c>
    </row>
    <row r="10" spans="1:5">
      <c t="s" r="A10" s="4">
        <v>464</v>
      </c>
      <c t="n" r="B10" s="6">
        <v>158000</v>
      </c>
      <c t="n" r="C10" s="6">
        <v>158000</v>
      </c>
      <c t="n" r="D10" s="6">
        <v>315000</v>
      </c>
      <c t="n" r="E10" s="6">
        <v>317000</v>
      </c>
    </row>
    <row r="11" spans="1:5">
      <c t="s" r="A11" s="4">
        <v>465</v>
      </c>
      <c t="n" r="B11" s="6">
        <v>1854000</v>
      </c>
      <c t="n" r="C11" s="6">
        <v>1273000</v>
      </c>
      <c t="n" r="D11" s="6">
        <v>3718000</v>
      </c>
      <c t="n" r="E11" s="6">
        <v>3551000</v>
      </c>
    </row>
    <row r="12" spans="1:5">
      <c t="s" r="A12" s="4">
        <v>466</v>
      </c>
      <c t="n" r="B12" s="6">
        <v>5883000</v>
      </c>
      <c t="n" r="C12" s="6">
        <v>4375000</v>
      </c>
      <c t="n" r="D12" s="6">
        <v>10396000</v>
      </c>
      <c t="n" r="E12" s="6">
        <v>5317000</v>
      </c>
    </row>
    <row r="13" spans="1:5">
      <c t="s" r="A13" s="4">
        <v>467</v>
      </c>
    </row>
    <row r="14" spans="1:5">
      <c t="s" r="A14" s="4">
        <v>87</v>
      </c>
      <c t="n" r="E14" s="6">
        <v>141000</v>
      </c>
    </row>
    <row r="15" spans="1:5">
      <c t="s" r="A15" s="4">
        <v>88</v>
      </c>
      <c t="n" r="E15" s="6">
        <v>28000</v>
      </c>
    </row>
    <row r="16" spans="1:5">
      <c t="s" r="A16" s="4">
        <v>89</v>
      </c>
      <c t="n" r="E16" s="6">
        <v>113000</v>
      </c>
    </row>
    <row r="17" spans="1:5">
      <c t="s" r="A17" s="4">
        <v>468</v>
      </c>
      <c t="n" r="B17" s="6">
        <v>1250000</v>
      </c>
      <c t="n" r="D17" s="6">
        <v>2500000</v>
      </c>
    </row>
    <row r="18" spans="1:5">
      <c t="s" r="A18" s="4">
        <v>92</v>
      </c>
      <c t="n" r="B18" s="6">
        <v>184000</v>
      </c>
      <c t="n" r="C18" s="6">
        <v>391000</v>
      </c>
      <c t="n" r="D18" s="6">
        <v>372000</v>
      </c>
      <c t="n" r="E18" s="6">
        <v>723000</v>
      </c>
    </row>
    <row r="19" spans="1:5">
      <c t="s" r="A19" s="4">
        <v>93</v>
      </c>
      <c t="n" r="B19" s="6">
        <v>576000</v>
      </c>
      <c t="n" r="C19" s="6">
        <v>949000</v>
      </c>
      <c t="n" r="D19" s="6">
        <v>1383000</v>
      </c>
      <c t="n" r="E19" s="6">
        <v>2069000</v>
      </c>
    </row>
    <row r="20" spans="1:5">
      <c t="s" r="A20" s="4">
        <v>94</v>
      </c>
      <c t="n" r="B20" s="6">
        <v>2074000</v>
      </c>
      <c t="n" r="C20" s="6">
        <v>1299000</v>
      </c>
      <c t="n" r="D20" s="6">
        <v>4371000</v>
      </c>
      <c t="n" r="E20" s="6">
        <v>3459000</v>
      </c>
    </row>
    <row r="21" spans="1:5">
      <c t="s" r="A21" s="4">
        <v>465</v>
      </c>
      <c t="n" r="B21" s="6">
        <v>2834000</v>
      </c>
      <c t="n" r="C21" s="6">
        <v>2639000</v>
      </c>
      <c t="n" r="D21" s="6">
        <v>6126000</v>
      </c>
      <c t="n" r="E21" s="6">
        <v>6251000</v>
      </c>
    </row>
    <row r="22" spans="1:5">
      <c t="s" r="A22" s="4">
        <v>466</v>
      </c>
      <c t="n" r="B22" s="6">
        <v>-1584000</v>
      </c>
      <c t="n" r="C22" s="6">
        <v>-2639000</v>
      </c>
      <c t="n" r="D22" s="6">
        <v>-3626000</v>
      </c>
      <c t="n" r="E22" s="6">
        <v>-6138000</v>
      </c>
    </row>
    <row r="23" spans="1:5">
      <c t="s" r="A23" s="4">
        <v>469</v>
      </c>
    </row>
    <row r="24" spans="1:5">
      <c t="s" r="A24" s="4">
        <v>87</v>
      </c>
      <c t="n" r="B24" s="6">
        <v>11973000</v>
      </c>
      <c t="n" r="C24" s="6">
        <v>10484000</v>
      </c>
      <c t="n" r="D24" s="6">
        <v>22024000</v>
      </c>
      <c t="n" r="E24" s="6">
        <v>16348000</v>
      </c>
    </row>
    <row r="25" spans="1:5">
      <c t="s" r="A25" s="4">
        <v>88</v>
      </c>
      <c t="n" r="B25" s="6">
        <v>4236000</v>
      </c>
      <c t="n" r="C25" s="6">
        <v>4836000</v>
      </c>
      <c t="n" r="D25" s="6">
        <v>7910000</v>
      </c>
      <c t="n" r="E25" s="6">
        <v>7367000</v>
      </c>
    </row>
    <row r="26" spans="1:5">
      <c t="s" r="A26" s="4">
        <v>89</v>
      </c>
      <c t="n" r="B26" s="6">
        <v>7737000</v>
      </c>
      <c t="n" r="C26" s="6">
        <v>5648000</v>
      </c>
      <c t="n" r="D26" s="6">
        <v>14114000</v>
      </c>
      <c t="n" r="E26" s="6">
        <v>8981000</v>
      </c>
    </row>
    <row r="27" spans="1:5">
      <c t="s" r="A27" s="4">
        <v>468</v>
      </c>
      <c t="n" r="B27" s="6">
        <v>1250000</v>
      </c>
      <c t="n" r="D27" s="6">
        <v>2500000</v>
      </c>
    </row>
    <row r="28" spans="1:5">
      <c t="s" r="A28" s="4">
        <v>92</v>
      </c>
      <c t="n" r="B28" s="6">
        <v>447000</v>
      </c>
      <c t="n" r="C28" s="6">
        <v>374000</v>
      </c>
      <c t="n" r="D28" s="6">
        <v>854000</v>
      </c>
      <c t="n" r="E28" s="6">
        <v>1310000</v>
      </c>
    </row>
    <row r="29" spans="1:5">
      <c t="s" r="A29" s="4">
        <v>93</v>
      </c>
      <c t="n" r="B29" s="6">
        <v>1676000</v>
      </c>
      <c t="n" r="C29" s="6">
        <v>1880000</v>
      </c>
      <c t="n" r="D29" s="6">
        <v>3612000</v>
      </c>
      <c t="n" r="E29" s="6">
        <v>4170000</v>
      </c>
    </row>
    <row r="30" spans="1:5">
      <c t="s" r="A30" s="4">
        <v>94</v>
      </c>
      <c t="n" r="B30" s="6">
        <v>2407000</v>
      </c>
      <c t="n" r="C30" s="6">
        <v>1500000</v>
      </c>
      <c t="n" r="D30" s="6">
        <v>5063000</v>
      </c>
      <c t="n" r="E30" s="6">
        <v>4005000</v>
      </c>
    </row>
    <row r="31" spans="1:5">
      <c t="s" r="A31" s="4">
        <v>464</v>
      </c>
      <c t="n" r="B31" s="6">
        <v>158000</v>
      </c>
      <c t="n" r="C31" s="6">
        <v>158000</v>
      </c>
      <c t="n" r="D31" s="6">
        <v>315000</v>
      </c>
      <c t="n" r="E31" s="6">
        <v>317000</v>
      </c>
    </row>
    <row r="32" spans="1:5">
      <c t="s" r="A32" s="4">
        <v>465</v>
      </c>
      <c t="n" r="B32" s="6">
        <v>4688000</v>
      </c>
      <c t="n" r="C32" s="6">
        <v>3912000</v>
      </c>
      <c t="n" r="D32" s="6">
        <v>9844000</v>
      </c>
      <c t="n" r="E32" s="6">
        <v>9802000</v>
      </c>
    </row>
    <row r="33" spans="1:5">
      <c t="s" r="A33" s="4">
        <v>466</v>
      </c>
      <c t="n" r="B33" s="6">
        <v>4299000</v>
      </c>
      <c t="n" r="C33" s="6">
        <v>1736000</v>
      </c>
      <c t="n" r="D33" s="6">
        <v>6770000</v>
      </c>
      <c t="n" r="E33" s="6">
        <v>-821000</v>
      </c>
    </row>
    <row r="34" spans="1:5">
      <c t="s" r="A34" s="4">
        <v>470</v>
      </c>
    </row>
    <row r="35" spans="1:5">
      <c t="s" r="A35" s="4">
        <v>465</v>
      </c>
      <c t="n" r="B35" s="6">
        <v>3819000</v>
      </c>
      <c t="n" r="C35" s="6">
        <v>5012000</v>
      </c>
      <c t="n" r="D35" s="6">
        <v>8439000</v>
      </c>
      <c t="n" r="E35" s="6">
        <v>10525000</v>
      </c>
    </row>
    <row r="36" spans="1:5">
      <c t="s" r="A36" s="4">
        <v>87</v>
      </c>
      <c t="n" r="B36" s="6">
        <v>11973000</v>
      </c>
      <c t="n" r="C36" s="6">
        <v>10484000</v>
      </c>
      <c t="n" r="D36" s="6">
        <v>22024000</v>
      </c>
      <c t="n" r="E36" s="6">
        <v>16348000</v>
      </c>
    </row>
    <row r="37" spans="1:5">
      <c t="s" r="A37" s="4">
        <v>88</v>
      </c>
      <c t="n" r="B37" s="6">
        <v>4236000</v>
      </c>
      <c t="n" r="C37" s="6">
        <v>4836000</v>
      </c>
      <c t="n" r="D37" s="6">
        <v>7910000</v>
      </c>
      <c t="n" r="E37" s="6">
        <v>7367000</v>
      </c>
    </row>
    <row r="38" spans="1:5">
      <c t="s" r="A38" s="4">
        <v>89</v>
      </c>
      <c t="n" r="B38" s="6">
        <v>7737000</v>
      </c>
      <c t="n" r="C38" s="6">
        <v>5648000</v>
      </c>
      <c t="n" r="D38" s="6">
        <v>14114000</v>
      </c>
      <c t="n" r="E38" s="6">
        <v>8981000</v>
      </c>
    </row>
    <row r="39" spans="1:5">
      <c t="s" r="A39" s="4">
        <v>468</v>
      </c>
      <c t="n" r="B39" s="6">
        <v>1250000</v>
      </c>
      <c t="n" r="C39" s="6">
        <v>0</v>
      </c>
      <c t="n" r="D39" s="6">
        <v>2500000</v>
      </c>
      <c t="n" r="E39" s="6">
        <v>0</v>
      </c>
    </row>
    <row r="40" spans="1:5">
      <c t="s" r="A40" s="4">
        <v>92</v>
      </c>
      <c t="n" r="B40" s="6">
        <v>3992000</v>
      </c>
      <c t="n" r="C40" s="6">
        <v>5362000</v>
      </c>
      <c t="n" r="D40" s="6">
        <v>8876000</v>
      </c>
      <c t="n" r="E40" s="6">
        <v>11640000</v>
      </c>
    </row>
    <row r="41" spans="1:5">
      <c t="s" r="A41" s="4">
        <v>93</v>
      </c>
      <c t="n" r="B41" s="6">
        <v>1935000</v>
      </c>
      <c t="n" r="C41" s="6">
        <v>1994000</v>
      </c>
      <c t="n" r="D41" s="6">
        <v>4005000</v>
      </c>
      <c t="n" r="E41" s="6">
        <v>4427000</v>
      </c>
    </row>
    <row r="42" spans="1:5">
      <c t="s" r="A42" s="4">
        <v>94</v>
      </c>
      <c t="n" r="B42" s="6">
        <v>2422000</v>
      </c>
      <c t="n" r="C42" s="6">
        <v>1410000</v>
      </c>
      <c t="n" r="D42" s="6">
        <v>5087000</v>
      </c>
      <c t="n" r="E42" s="6">
        <v>3943000</v>
      </c>
    </row>
    <row r="43" spans="1:5">
      <c t="s" r="A43" s="4">
        <v>464</v>
      </c>
      <c t="n" r="B43" s="6">
        <v>158000</v>
      </c>
      <c t="n" r="C43" s="6">
        <v>158000</v>
      </c>
      <c t="n" r="D43" s="6">
        <v>315000</v>
      </c>
      <c t="n" r="E43" s="6">
        <v>317000</v>
      </c>
    </row>
    <row r="44" spans="1:5">
      <c t="s" r="A44" s="4">
        <v>465</v>
      </c>
      <c t="n" r="B44" s="6">
        <v>8507000</v>
      </c>
      <c t="n" r="C44" s="6">
        <v>8924000</v>
      </c>
      <c t="n" r="D44" s="6">
        <v>18283000</v>
      </c>
      <c t="n" r="E44" s="6">
        <v>20327000</v>
      </c>
    </row>
    <row r="45" spans="1:5">
      <c t="s" r="A45" s="4">
        <v>466</v>
      </c>
      <c t="n" r="B45" s="6">
        <v>480000</v>
      </c>
      <c t="n" r="C45" s="6">
        <v>-3276000</v>
      </c>
      <c t="n" r="D45" s="6">
        <v>-1669000</v>
      </c>
      <c t="n" r="E45" s="6">
        <v>-11346000</v>
      </c>
    </row>
    <row r="46" spans="1:5">
      <c t="s" r="A46" s="4">
        <v>471</v>
      </c>
      <c t="n" r="B46" s="6">
        <v>79000</v>
      </c>
      <c t="n" r="C46" s="6">
        <v>20000</v>
      </c>
      <c t="n" r="D46" s="6">
        <v>57000</v>
      </c>
      <c t="n" r="E46" s="6">
        <v>-122000</v>
      </c>
    </row>
    <row r="47" spans="1:5">
      <c t="s" r="A47" s="4">
        <v>101</v>
      </c>
      <c t="n" r="B47" s="7">
        <v>559000</v>
      </c>
      <c t="n" r="C47" s="7">
        <v>-3256000</v>
      </c>
      <c t="n" r="D47" s="7">
        <v>-1612000</v>
      </c>
      <c t="n" r="E47" s="7">
        <v>-1146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t="s" r="A1" s="1">
        <v>472</v>
      </c>
      <c t="s" r="C1" s="2">
        <v>85</v>
      </c>
      <c t="s" r="F1" s="2">
        <v>1</v>
      </c>
    </row>
    <row r="2" spans="1:7">
      <c t="s" r="C2" s="2">
        <v>2</v>
      </c>
      <c t="s" r="E2" s="2">
        <v>86</v>
      </c>
      <c t="s" r="F2" s="2">
        <v>2</v>
      </c>
      <c t="s" r="G2" s="2">
        <v>86</v>
      </c>
    </row>
    <row r="3" spans="1:7">
      <c t="s" r="A3" s="4">
        <v>473</v>
      </c>
    </row>
    <row r="4" spans="1:7">
      <c t="s" r="A4" s="4">
        <v>87</v>
      </c>
      <c t="n" r="C4" s="7">
        <v>219</v>
      </c>
      <c t="n" r="E4" s="7">
        <v>922</v>
      </c>
      <c t="n" r="F4" s="7">
        <v>404</v>
      </c>
      <c t="n" r="G4" s="7">
        <v>1186</v>
      </c>
    </row>
    <row r="5" spans="1:7">
      <c t="s" r="A5" s="4">
        <v>474</v>
      </c>
    </row>
    <row r="6" spans="1:7">
      <c t="s" r="A6" s="4">
        <v>87</v>
      </c>
      <c t="n" r="C6" s="7">
        <v>11754</v>
      </c>
      <c t="n" r="E6" s="7">
        <v>9562</v>
      </c>
      <c t="n" r="F6" s="7">
        <v>21620</v>
      </c>
      <c t="n" r="G6" s="7">
        <v>15162</v>
      </c>
    </row>
    <row r="7" spans="1:7">
      <c t="s" r="A7" s="4">
        <v>475</v>
      </c>
    </row>
    <row r="8" spans="1:7">
      <c t="s" r="A8" s="4">
        <v>476</v>
      </c>
      <c t="s" r="C8" s="4">
        <v>477</v>
      </c>
      <c t="s" r="E8" s="4">
        <v>478</v>
      </c>
      <c t="s" r="F8" s="4">
        <v>449</v>
      </c>
      <c t="s" r="G8" s="4">
        <v>478</v>
      </c>
    </row>
    <row r="9" spans="1:7">
      <c t="s" r="A9" s="4">
        <v>479</v>
      </c>
    </row>
    <row r="10" spans="1:7">
      <c t="s" r="A10" s="4">
        <v>476</v>
      </c>
      <c t="s" r="C10" s="4">
        <v>480</v>
      </c>
      <c t="s" r="E10" s="4">
        <v>481</v>
      </c>
      <c t="s" r="F10" s="4">
        <v>482</v>
      </c>
      <c t="s" r="G10" s="4">
        <v>483</v>
      </c>
    </row>
    <row r="11" spans="1:7">
      <c t="s" r="A11" s="4">
        <v>484</v>
      </c>
    </row>
    <row r="12" spans="1:7">
      <c t="s" r="A12" s="4">
        <v>476</v>
      </c>
      <c t="s" r="C12" s="4">
        <v>485</v>
      </c>
      <c t="s" r="E12" s="4">
        <v>483</v>
      </c>
      <c t="s" r="F12" s="4">
        <v>485</v>
      </c>
      <c t="s" r="G12" s="4">
        <v>486</v>
      </c>
    </row>
    <row r="13" spans="1:7">
      <c t="s" r="A13" s="4">
        <v>487</v>
      </c>
    </row>
    <row r="14" spans="1:7">
      <c t="s" r="A14" s="4">
        <v>476</v>
      </c>
      <c t="s" r="C14" s="4">
        <v>488</v>
      </c>
      <c t="s" r="E14" s="4">
        <v>489</v>
      </c>
      <c t="s" r="F14" s="4">
        <v>485</v>
      </c>
      <c t="s" r="G14" s="4">
        <v>490</v>
      </c>
    </row>
    <row r="15" spans="1:7">
      <c t="s" r="A15" s="4">
        <v>491</v>
      </c>
    </row>
    <row r="16" spans="1:7">
      <c t="s" r="A16" s="4">
        <v>476</v>
      </c>
      <c t="s" r="C16" s="4">
        <v>39</v>
      </c>
      <c t="s" r="D16" s="4">
        <v>403</v>
      </c>
      <c t="s" r="E16" s="4">
        <v>492</v>
      </c>
      <c t="s" r="F16" s="4">
        <v>493</v>
      </c>
      <c t="s" r="G16" s="4">
        <v>492</v>
      </c>
    </row>
    <row r="17" spans="1:7">
      <c t="s" r="A17" s="4">
        <v>494</v>
      </c>
    </row>
    <row r="18" spans="1:7">
      <c t="s" r="A18" s="4">
        <v>476</v>
      </c>
      <c t="s" r="B18" s="4">
        <v>418</v>
      </c>
      <c t="s" r="C18" s="4">
        <v>495</v>
      </c>
      <c t="s" r="E18" s="4">
        <v>496</v>
      </c>
      <c t="s" r="F18" s="4">
        <v>497</v>
      </c>
      <c t="s" r="G18" s="4">
        <v>498</v>
      </c>
    </row>
    <row r="19" spans="1:7">
      <c t="s" r="A19" s="4">
        <v>499</v>
      </c>
    </row>
    <row r="20" spans="1:7">
      <c t="s" r="A20" s="4">
        <v>476</v>
      </c>
      <c t="s" r="C20" s="4">
        <v>500</v>
      </c>
      <c t="s" r="E20" s="4">
        <v>500</v>
      </c>
      <c t="s" r="F20" s="4">
        <v>500</v>
      </c>
      <c t="s" r="G20" s="4">
        <v>500</v>
      </c>
    </row>
    <row r="21" spans="1:7">
      <c t="s" r="A21" s="4">
        <v>87</v>
      </c>
      <c t="n" r="C21" s="7">
        <v>11973</v>
      </c>
      <c t="n" r="E21" s="7">
        <v>10484</v>
      </c>
      <c t="n" r="F21" s="7">
        <v>22024</v>
      </c>
      <c t="n" r="G21" s="7">
        <v>16348</v>
      </c>
    </row>
    <row r="22" spans="1:7">
      <c t="n" r="A22"/>
    </row>
    <row r="23" spans="1:7">
      <c t="s" r="A23" s="4">
        <v>403</v>
      </c>
      <c t="s" r="B23" s="4">
        <v>501</v>
      </c>
    </row>
    <row r="24" spans="1:7">
      <c t="s" r="A24" s="4">
        <v>418</v>
      </c>
      <c t="s" r="B24" s="4">
        <v>502</v>
      </c>
    </row>
  </sheetData>
  <mergeCells count="7">
    <mergeCell ref="A1:B2"/>
    <mergeCell ref="C1:E1"/>
    <mergeCell ref="F1:G1"/>
    <mergeCell ref="C2:D2"/>
    <mergeCell ref="A22:F22"/>
    <mergeCell ref="B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6</v>
      </c>
    </row>
    <row r="3" spans="1:3">
      <c t="s" r="A3" s="4">
        <v>116</v>
      </c>
    </row>
    <row r="4" spans="1:3">
      <c t="s" r="A4" s="3">
        <v>117</v>
      </c>
    </row>
    <row r="5" spans="1:3">
      <c t="s" r="A5" s="4">
        <v>55</v>
      </c>
      <c t="n" r="B5" s="7">
        <v>855</v>
      </c>
      <c t="n" r="C5" s="7">
        <v>714</v>
      </c>
    </row>
    <row r="6" spans="1:3">
      <c t="s" r="A6" s="4">
        <v>118</v>
      </c>
    </row>
    <row r="7" spans="1:3">
      <c t="s" r="A7" s="3">
        <v>117</v>
      </c>
    </row>
    <row r="8" spans="1:3">
      <c t="s" r="A8" s="4">
        <v>55</v>
      </c>
      <c t="n" r="B8" s="6">
        <v>-2500</v>
      </c>
      <c t="s" r="C8" s="4">
        <v>39</v>
      </c>
    </row>
    <row r="9" spans="1:3">
      <c t="s" r="A9" s="4">
        <v>109</v>
      </c>
      <c t="n" r="B9" s="6">
        <v>-1510</v>
      </c>
      <c t="n" r="C9" s="6">
        <v>-11610</v>
      </c>
    </row>
    <row r="10" spans="1:3">
      <c t="s" r="A10" s="4">
        <v>119</v>
      </c>
      <c t="n" r="B10" s="6">
        <v>1865</v>
      </c>
      <c t="n" r="C10" s="6">
        <v>3053</v>
      </c>
    </row>
    <row r="11" spans="1:3">
      <c t="s" r="A11" s="4">
        <v>120</v>
      </c>
      <c t="n" r="B11" s="6">
        <v>1851</v>
      </c>
      <c t="n" r="C11" s="6">
        <v>1959</v>
      </c>
    </row>
    <row r="12" spans="1:3">
      <c t="s" r="A12" s="4">
        <v>121</v>
      </c>
      <c t="n" r="B12" s="6">
        <v>96</v>
      </c>
      <c t="n" r="C12" s="6">
        <v>15</v>
      </c>
    </row>
    <row r="13" spans="1:3">
      <c t="s" r="A13" s="4">
        <v>122</v>
      </c>
      <c t="n" r="B13" s="6">
        <v>52</v>
      </c>
      <c t="n" r="C13" s="6">
        <v>21</v>
      </c>
    </row>
    <row r="14" spans="1:3">
      <c t="s" r="A14" s="4">
        <v>123</v>
      </c>
      <c t="n" r="B14" s="6">
        <v>34</v>
      </c>
      <c t="n" r="C14" s="6">
        <v>130</v>
      </c>
    </row>
    <row r="15" spans="1:3">
      <c t="s" r="A15" s="4">
        <v>124</v>
      </c>
      <c t="n" r="B15" s="6">
        <v>33</v>
      </c>
      <c t="s" r="C15" s="4">
        <v>39</v>
      </c>
    </row>
    <row r="16" spans="1:3">
      <c t="s" r="A16" s="4">
        <v>125</v>
      </c>
      <c t="n" r="B16" s="6">
        <v>16</v>
      </c>
      <c t="n" r="C16" s="6">
        <v>59</v>
      </c>
    </row>
    <row r="17" spans="1:3">
      <c t="s" r="A17" s="4">
        <v>126</v>
      </c>
      <c t="n" r="B17" s="6">
        <v>-42</v>
      </c>
      <c t="n" r="C17" s="6">
        <v>21</v>
      </c>
    </row>
    <row r="18" spans="1:3">
      <c t="s" r="A18" s="4">
        <v>127</v>
      </c>
      <c t="n" r="B18" s="6">
        <v>-49</v>
      </c>
      <c t="n" r="C18" s="6">
        <v>86</v>
      </c>
    </row>
    <row r="19" spans="1:3">
      <c t="s" r="A19" s="4">
        <v>128</v>
      </c>
      <c t="n" r="B19" s="6">
        <v>-146</v>
      </c>
      <c t="s" r="C19" s="4">
        <v>39</v>
      </c>
    </row>
    <row r="20" spans="1:3">
      <c t="s" r="A20" s="4">
        <v>129</v>
      </c>
      <c t="n" r="B20" s="6">
        <v>-199</v>
      </c>
      <c t="n" r="C20" s="6">
        <v>131</v>
      </c>
    </row>
    <row r="21" spans="1:3">
      <c t="s" r="A21" s="4">
        <v>130</v>
      </c>
      <c t="n" r="B21" s="6">
        <v>3333</v>
      </c>
      <c t="n" r="C21" s="6">
        <v>3472</v>
      </c>
    </row>
    <row r="22" spans="1:3">
      <c t="s" r="A22" s="4">
        <v>37</v>
      </c>
      <c t="n" r="B22" s="6">
        <v>389</v>
      </c>
      <c t="n" r="C22" s="6">
        <v>-1520</v>
      </c>
    </row>
    <row r="23" spans="1:3">
      <c t="s" r="A23" s="4">
        <v>53</v>
      </c>
      <c t="n" r="B23" s="6">
        <v>89</v>
      </c>
      <c t="n" r="C23" s="6">
        <v>4</v>
      </c>
    </row>
    <row r="24" spans="1:3">
      <c t="s" r="A24" s="4">
        <v>131</v>
      </c>
      <c t="n" r="B24" s="6">
        <v>81</v>
      </c>
      <c t="n" r="C24" s="6">
        <v>60</v>
      </c>
    </row>
    <row r="25" spans="1:3">
      <c t="s" r="A25" s="4">
        <v>132</v>
      </c>
      <c t="s" r="B25" s="4">
        <v>39</v>
      </c>
      <c t="n" r="C25" s="6">
        <v>-1700</v>
      </c>
    </row>
    <row r="26" spans="1:3">
      <c t="s" r="A26" s="4">
        <v>51</v>
      </c>
      <c t="n" r="B26" s="6">
        <v>-347</v>
      </c>
      <c t="n" r="C26" s="6">
        <v>549</v>
      </c>
    </row>
    <row r="27" spans="1:3">
      <c t="s" r="A27" s="4">
        <v>133</v>
      </c>
      <c t="n" r="B27" s="6">
        <v>-384</v>
      </c>
      <c t="n" r="C27" s="6">
        <v>239</v>
      </c>
    </row>
    <row r="28" spans="1:3">
      <c t="s" r="A28" s="4">
        <v>134</v>
      </c>
      <c t="n" r="B28" s="6">
        <v>-2668</v>
      </c>
      <c t="n" r="C28" s="6">
        <v>-3633</v>
      </c>
    </row>
    <row r="29" spans="1:3">
      <c t="s" r="A29" s="4">
        <v>135</v>
      </c>
      <c t="n" r="B29" s="6">
        <v>849</v>
      </c>
      <c t="n" r="C29" s="6">
        <v>-7950</v>
      </c>
    </row>
    <row r="30" spans="1:3">
      <c t="s" r="A30" s="3">
        <v>136</v>
      </c>
    </row>
    <row r="31" spans="1:3">
      <c t="s" r="A31" s="4">
        <v>137</v>
      </c>
      <c t="s" r="B31" s="4">
        <v>39</v>
      </c>
      <c t="n" r="C31" s="6">
        <v>8235</v>
      </c>
    </row>
    <row r="32" spans="1:3">
      <c t="s" r="A32" s="4">
        <v>33</v>
      </c>
      <c t="n" r="B32" s="6">
        <v>-315</v>
      </c>
      <c t="n" r="C32" s="6">
        <v>2422</v>
      </c>
    </row>
    <row r="33" spans="1:3">
      <c t="s" r="A33" s="4">
        <v>138</v>
      </c>
      <c t="n" r="B33" s="6">
        <v>-613</v>
      </c>
      <c t="n" r="C33" s="6">
        <v>-429</v>
      </c>
    </row>
    <row r="34" spans="1:3">
      <c t="s" r="A34" s="4">
        <v>139</v>
      </c>
      <c t="n" r="B34" s="6">
        <v>-14903</v>
      </c>
      <c t="s" r="C34" s="4">
        <v>39</v>
      </c>
    </row>
    <row r="35" spans="1:3">
      <c t="s" r="A35" s="4">
        <v>140</v>
      </c>
      <c t="n" r="B35" s="6">
        <v>-15831</v>
      </c>
      <c t="n" r="C35" s="6">
        <v>10228</v>
      </c>
    </row>
    <row r="36" spans="1:3">
      <c t="s" r="A36" s="3">
        <v>141</v>
      </c>
    </row>
    <row r="37" spans="1:3">
      <c t="s" r="A37" s="4">
        <v>142</v>
      </c>
      <c t="n" r="B37" s="6">
        <v>2511</v>
      </c>
      <c t="n" r="C37" s="6">
        <v>293</v>
      </c>
    </row>
    <row r="38" spans="1:3">
      <c t="s" r="A38" s="4">
        <v>143</v>
      </c>
      <c t="s" r="B38" s="4">
        <v>39</v>
      </c>
      <c t="n" r="C38" s="6">
        <v>55</v>
      </c>
    </row>
    <row r="39" spans="1:3">
      <c t="s" r="A39" s="4">
        <v>144</v>
      </c>
      <c t="n" r="B39" s="6">
        <v>-5</v>
      </c>
      <c t="n" r="C39" s="6">
        <v>-2</v>
      </c>
    </row>
    <row r="40" spans="1:3">
      <c t="s" r="A40" s="4">
        <v>145</v>
      </c>
      <c t="n" r="B40" s="6">
        <v>-8378</v>
      </c>
      <c t="s" r="C40" s="4">
        <v>39</v>
      </c>
    </row>
    <row r="41" spans="1:3">
      <c t="s" r="A41" s="4">
        <v>146</v>
      </c>
      <c t="n" r="B41" s="6">
        <v>-5872</v>
      </c>
      <c t="n" r="C41" s="6">
        <v>346</v>
      </c>
    </row>
    <row r="42" spans="1:3">
      <c t="s" r="A42" s="4">
        <v>147</v>
      </c>
      <c t="n" r="B42" s="6">
        <v>-90</v>
      </c>
      <c t="n" r="C42" s="6">
        <v>-18</v>
      </c>
    </row>
    <row r="43" spans="1:3">
      <c t="s" r="A43" s="4">
        <v>148</v>
      </c>
      <c t="n" r="B43" s="6">
        <v>-20944</v>
      </c>
      <c t="n" r="C43" s="6">
        <v>2606</v>
      </c>
    </row>
    <row r="44" spans="1:3">
      <c t="s" r="A44" s="4">
        <v>149</v>
      </c>
      <c t="n" r="B44" s="6">
        <v>99931</v>
      </c>
      <c t="n" r="C44" s="6">
        <v>15501</v>
      </c>
    </row>
    <row r="45" spans="1:3">
      <c t="s" r="A45" s="4">
        <v>150</v>
      </c>
      <c t="n" r="B45" s="7">
        <v>78987</v>
      </c>
      <c t="n" r="C45" s="7">
        <v>18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85</v>
      </c>
      <c t="s" r="D1" s="2">
        <v>1</v>
      </c>
    </row>
    <row r="2" spans="1:5">
      <c t="s" r="B2" s="2">
        <v>2</v>
      </c>
      <c t="s" r="C2" s="2">
        <v>86</v>
      </c>
      <c t="s" r="D2" s="2">
        <v>2</v>
      </c>
      <c t="s" r="E2" s="2">
        <v>86</v>
      </c>
    </row>
    <row r="3" spans="1:5">
      <c t="s" r="A3" s="4">
        <v>504</v>
      </c>
    </row>
    <row r="4" spans="1:5">
      <c t="s" r="A4" s="4">
        <v>476</v>
      </c>
      <c t="s" r="B4" s="4">
        <v>500</v>
      </c>
      <c t="s" r="D4" s="4">
        <v>500</v>
      </c>
    </row>
    <row r="5" spans="1:5">
      <c t="s" r="A5" s="4">
        <v>468</v>
      </c>
      <c t="n" r="B5" s="7">
        <v>1250000</v>
      </c>
      <c t="n" r="C5" s="7">
        <v>0</v>
      </c>
      <c t="n" r="D5" s="7">
        <v>2500000</v>
      </c>
      <c t="n" r="E5"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05</v>
      </c>
      <c t="s" r="B1" s="2">
        <v>1</v>
      </c>
      <c t="s" r="C1" s="2">
        <v>396</v>
      </c>
    </row>
    <row r="2" spans="1:3">
      <c t="s" r="B2" s="2">
        <v>2</v>
      </c>
      <c t="s" r="C2" s="2">
        <v>30</v>
      </c>
    </row>
    <row r="3" spans="1:3">
      <c t="s" r="A3" s="4">
        <v>506</v>
      </c>
    </row>
    <row r="4" spans="1:3">
      <c t="s" r="A4" s="4">
        <v>476</v>
      </c>
      <c t="s" r="B4" s="4">
        <v>507</v>
      </c>
      <c t="s" r="C4" s="4">
        <v>508</v>
      </c>
    </row>
    <row r="5" spans="1:3">
      <c t="s" r="A5" s="4">
        <v>509</v>
      </c>
    </row>
    <row r="6" spans="1:3">
      <c t="s" r="A6" s="4">
        <v>476</v>
      </c>
      <c t="s" r="B6" s="4">
        <v>510</v>
      </c>
      <c t="s" r="C6" s="4">
        <v>485</v>
      </c>
    </row>
    <row r="7" spans="1:3">
      <c t="s" r="A7" s="4">
        <v>511</v>
      </c>
    </row>
    <row r="8" spans="1:3">
      <c t="s" r="A8" s="4">
        <v>476</v>
      </c>
      <c t="s" r="B8" s="4">
        <v>512</v>
      </c>
      <c t="s" r="C8" s="4">
        <v>493</v>
      </c>
    </row>
    <row r="9" spans="1:3">
      <c t="s" r="A9" s="4">
        <v>513</v>
      </c>
    </row>
    <row r="10" spans="1:3">
      <c t="s" r="A10" s="4">
        <v>476</v>
      </c>
      <c t="s" r="B10" s="4">
        <v>478</v>
      </c>
      <c t="s" r="C10" s="4">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4"/>
    <col customWidth="1" max="4" min="4" width="14"/>
    <col customWidth="1" max="5" min="5" width="15"/>
    <col customWidth="1" max="6" min="6" width="4"/>
    <col customWidth="1" max="7" min="7" width="14"/>
  </cols>
  <sheetData>
    <row r="1" spans="1:7">
      <c t="s" r="A1" s="1">
        <v>515</v>
      </c>
      <c t="s" r="B1" s="2">
        <v>85</v>
      </c>
      <c t="s" r="E1" s="2">
        <v>1</v>
      </c>
    </row>
    <row r="2" spans="1:7">
      <c t="s" r="B2" s="2">
        <v>2</v>
      </c>
      <c t="s" r="D2" s="2">
        <v>86</v>
      </c>
      <c t="s" r="E2" s="2">
        <v>2</v>
      </c>
      <c t="s" r="G2" s="2">
        <v>86</v>
      </c>
    </row>
    <row r="3" spans="1:7">
      <c t="s" r="A3" s="4">
        <v>506</v>
      </c>
    </row>
    <row r="4" spans="1:7">
      <c t="s" r="A4" s="4">
        <v>516</v>
      </c>
      <c t="s" r="B4" s="4">
        <v>517</v>
      </c>
      <c t="s" r="E4" s="4">
        <v>518</v>
      </c>
      <c t="s" r="F4" s="4">
        <v>403</v>
      </c>
    </row>
    <row r="5" spans="1:7">
      <c t="s" r="A5" s="4">
        <v>509</v>
      </c>
    </row>
    <row r="6" spans="1:7">
      <c t="s" r="A6" s="4">
        <v>516</v>
      </c>
      <c t="s" r="B6" s="4">
        <v>482</v>
      </c>
      <c t="s" r="D6" s="4">
        <v>512</v>
      </c>
      <c t="s" r="E6" s="4">
        <v>512</v>
      </c>
      <c t="s" r="G6" s="4">
        <v>478</v>
      </c>
    </row>
    <row r="7" spans="1:7">
      <c t="s" r="A7" s="4">
        <v>519</v>
      </c>
    </row>
    <row r="8" spans="1:7">
      <c t="s" r="A8" s="4">
        <v>516</v>
      </c>
      <c t="s" r="B8" s="4">
        <v>478</v>
      </c>
      <c t="s" r="D8" s="4">
        <v>483</v>
      </c>
      <c t="s" r="E8" s="4">
        <v>478</v>
      </c>
      <c t="s" r="G8" s="4">
        <v>520</v>
      </c>
    </row>
    <row r="9" spans="1:7">
      <c t="s" r="A9" s="4">
        <v>511</v>
      </c>
    </row>
    <row r="10" spans="1:7">
      <c t="s" r="A10" s="4">
        <v>516</v>
      </c>
      <c t="s" r="B10" s="4">
        <v>488</v>
      </c>
      <c t="s" r="C10" s="4">
        <v>403</v>
      </c>
      <c t="s" r="D10" s="4">
        <v>488</v>
      </c>
      <c t="s" r="E10" s="4">
        <v>480</v>
      </c>
      <c t="s" r="G10" s="4">
        <v>488</v>
      </c>
    </row>
    <row r="11" spans="1:7">
      <c t="s" r="A11" s="4">
        <v>521</v>
      </c>
    </row>
    <row r="12" spans="1:7">
      <c t="s" r="A12" s="4">
        <v>516</v>
      </c>
      <c t="s" r="D12" s="4">
        <v>522</v>
      </c>
      <c t="s" r="E12" s="4">
        <v>488</v>
      </c>
      <c t="s" r="G12" s="4">
        <v>523</v>
      </c>
    </row>
    <row r="13" spans="1:7">
      <c t="n" r="A13"/>
    </row>
    <row r="14" spans="1:7">
      <c t="s" r="A14" s="4">
        <v>403</v>
      </c>
      <c t="s" r="B14" s="4">
        <v>524</v>
      </c>
    </row>
  </sheetData>
  <mergeCells count="7">
    <mergeCell ref="A1:A2"/>
    <mergeCell ref="B1:D1"/>
    <mergeCell ref="E1:G1"/>
    <mergeCell ref="B2:C2"/>
    <mergeCell ref="E2:F2"/>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5</v>
      </c>
      <c t="s" r="B1" s="2">
        <v>1</v>
      </c>
      <c t="s" r="C1" s="2">
        <v>396</v>
      </c>
    </row>
    <row r="2" spans="1:3">
      <c t="s" r="B2" s="2">
        <v>2</v>
      </c>
      <c t="s" r="C2" s="2">
        <v>30</v>
      </c>
    </row>
    <row r="3" spans="1:3">
      <c t="s" r="A3" s="4">
        <v>526</v>
      </c>
    </row>
    <row r="4" spans="1:3">
      <c t="s" r="A4" s="4">
        <v>527</v>
      </c>
      <c t="s" r="B4" s="4">
        <v>514</v>
      </c>
      <c t="s" r="C4" s="4">
        <v>492</v>
      </c>
    </row>
    <row r="5" spans="1:3">
      <c t="s" r="A5" s="4">
        <v>528</v>
      </c>
    </row>
    <row r="6" spans="1:3">
      <c t="s" r="A6" s="4">
        <v>527</v>
      </c>
      <c t="s" r="B6" s="4">
        <v>480</v>
      </c>
      <c t="s" r="C6" s="4">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30</v>
      </c>
    </row>
    <row r="2" spans="1:3">
      <c t="s" r="A2" s="4">
        <v>530</v>
      </c>
    </row>
    <row r="3" spans="1:3">
      <c t="s" r="A3" s="3">
        <v>531</v>
      </c>
    </row>
    <row r="4" spans="1:3">
      <c t="s" r="A4" s="4">
        <v>322</v>
      </c>
      <c t="n" r="B4" s="7">
        <v>15095</v>
      </c>
      <c t="n" r="C4" s="7">
        <v>257</v>
      </c>
    </row>
    <row r="5" spans="1:3">
      <c t="s" r="A5" s="4">
        <v>49</v>
      </c>
      <c t="n" r="B5" s="6">
        <v>15095</v>
      </c>
      <c t="n" r="C5" s="6">
        <v>290</v>
      </c>
    </row>
    <row r="6" spans="1:3">
      <c t="s" r="A6" s="4">
        <v>303</v>
      </c>
      <c t="n" r="C6" s="6">
        <v>33</v>
      </c>
    </row>
    <row r="7" spans="1:3">
      <c t="s" r="A7" s="4">
        <v>322</v>
      </c>
      <c t="n" r="B7" s="6">
        <v>15095</v>
      </c>
      <c t="n" r="C7" s="6">
        <v>257</v>
      </c>
    </row>
    <row r="8" spans="1:3">
      <c t="s" r="A8" s="4">
        <v>49</v>
      </c>
      <c t="n" r="B8" s="7">
        <v>15095</v>
      </c>
      <c t="n" r="C8" s="6">
        <v>290</v>
      </c>
    </row>
    <row r="9" spans="1:3">
      <c t="s" r="A9" s="4">
        <v>303</v>
      </c>
      <c t="n" r="C9" s="7">
        <v>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532</v>
      </c>
      <c t="s" r="B1" s="2">
        <v>363</v>
      </c>
      <c t="s" r="C1" s="2">
        <v>367</v>
      </c>
      <c t="s" r="D1" s="2">
        <v>2</v>
      </c>
      <c t="s" r="E1" s="2">
        <v>2</v>
      </c>
    </row>
    <row r="2" spans="1:5">
      <c t="s" r="A2" s="4">
        <v>533</v>
      </c>
    </row>
    <row r="3" spans="1:5">
      <c t="s" r="A3" s="4">
        <v>534</v>
      </c>
      <c t="s" r="C3" s="4">
        <v>535</v>
      </c>
    </row>
    <row r="4" spans="1:5">
      <c t="s" r="A4" s="4">
        <v>536</v>
      </c>
      <c t="n" r="D4" s="7">
        <v>2502</v>
      </c>
      <c t="n" r="E4" s="7">
        <v>4170</v>
      </c>
    </row>
    <row r="5" spans="1:5">
      <c t="s" r="A5" s="4">
        <v>537</v>
      </c>
    </row>
    <row r="6" spans="1:5">
      <c t="s" r="A6" s="4">
        <v>538</v>
      </c>
      <c t="n" r="B6" s="7">
        <v>21786</v>
      </c>
      <c t="n" r="D6" s="7">
        <v>10893</v>
      </c>
      <c t="n" r="E6" s="7">
        <v>10893</v>
      </c>
    </row>
    <row r="7" spans="1:5">
      <c t="s" r="A7" s="4">
        <v>539</v>
      </c>
      <c t="s" r="B7" s="4">
        <v>5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41</v>
      </c>
      <c t="s" r="B1" s="2">
        <v>542</v>
      </c>
    </row>
    <row r="2" spans="1:2">
      <c t="s" r="A2" s="4">
        <v>543</v>
      </c>
      <c t="n" r="B2" s="7">
        <v>11</v>
      </c>
    </row>
    <row r="3" spans="1:2">
      <c t="s" r="A3" s="4">
        <v>544</v>
      </c>
      <c t="n" r="B3" s="6">
        <v>7</v>
      </c>
    </row>
    <row r="4" spans="1:2">
      <c t="s" r="A4" s="4">
        <v>545</v>
      </c>
      <c t="n" r="B4" s="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5</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2</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The Company and Summar</vt:lpstr>
      <vt:lpstr>Note 2 - Goodwill and Other Int</vt:lpstr>
      <vt:lpstr>Note 3 - Income (Loss) Per Shar</vt:lpstr>
      <vt:lpstr>Note 4 - Other Financial Inform</vt:lpstr>
      <vt:lpstr>Note 5 - Investments</vt:lpstr>
      <vt:lpstr>Note 6 - Long-term Debt and Lin</vt:lpstr>
      <vt:lpstr>Note 7 - Equity</vt:lpstr>
      <vt:lpstr>Note 8 - Income Taxes</vt:lpstr>
      <vt:lpstr>Note 9 - Commitments and Contin</vt:lpstr>
      <vt:lpstr>Note 10 - Business Segment and </vt:lpstr>
      <vt:lpstr>Note 11 - Concentrations</vt:lpstr>
      <vt:lpstr>Note 12 - Fair Value Measuremen</vt:lpstr>
      <vt:lpstr>Note 13 - Related Party Transac</vt:lpstr>
      <vt:lpstr>Note 14 - Subsequent Events</vt:lpstr>
      <vt:lpstr>Significant Accounting Policies</vt:lpstr>
      <vt:lpstr>Note 2 - Goodwill and Other I22</vt:lpstr>
      <vt:lpstr>Note 3 - Income (Loss) Per Sh23</vt:lpstr>
      <vt:lpstr>Note 4 - Other Financial Info24</vt:lpstr>
      <vt:lpstr>Note 5 - Investments (Tables)</vt:lpstr>
      <vt:lpstr>Note 6 - Long-term Debt and L26</vt:lpstr>
      <vt:lpstr>Note 7 - Equity (Tables)</vt:lpstr>
      <vt:lpstr>Note 9 - Commitments and Cont28</vt:lpstr>
      <vt:lpstr>Note 10 - Business Segment an29</vt:lpstr>
      <vt:lpstr>Note 11 - Concentrations (Table</vt:lpstr>
      <vt:lpstr>Note 12 - Fair Value Measurem31</vt:lpstr>
      <vt:lpstr>Note 1 - The Company and Summ32</vt:lpstr>
      <vt:lpstr>Note 2 - Goodwill and Other I33</vt:lpstr>
      <vt:lpstr>Note 2 - Identifiable Intangibl</vt:lpstr>
      <vt:lpstr>Note 3 - Computation of Basic a</vt:lpstr>
      <vt:lpstr>Note 3 - Antidilutive Securitie</vt:lpstr>
      <vt:lpstr>Note 4 - Other Financial Info37</vt:lpstr>
      <vt:lpstr>Note 4 - Restricted Cash (Detai</vt:lpstr>
      <vt:lpstr>Note 4 - Inventories (Details)</vt:lpstr>
      <vt:lpstr>Note 4 - Prepaid Expenses and O</vt:lpstr>
      <vt:lpstr>Note 4 - Accrued Expenses and O</vt:lpstr>
      <vt:lpstr>Note 4 - Accumulated Other Comp</vt:lpstr>
      <vt:lpstr>Note 5 - Investments (Details T</vt:lpstr>
      <vt:lpstr>Note 5 - Available-for-sale Sec</vt:lpstr>
      <vt:lpstr>Note 5 - Gross Unrealized Losse</vt:lpstr>
      <vt:lpstr>Note 5 - Amortized Cost and Fai</vt:lpstr>
      <vt:lpstr>Note 6 - Long-term Debt and L47</vt:lpstr>
      <vt:lpstr>Note 6 - Long-term Debt (Detail</vt:lpstr>
      <vt:lpstr>Note 6 - Future Minimum Princip</vt:lpstr>
      <vt:lpstr>Note 7 - Equity (Details Textua</vt:lpstr>
      <vt:lpstr>Note 7 - Share-based Compensati</vt:lpstr>
      <vt:lpstr>Note 7 - Summary of Stock Optio</vt:lpstr>
      <vt:lpstr>Note 7 - Restricted Stock Activ</vt:lpstr>
      <vt:lpstr>Note 8 - Income Taxes (Details </vt:lpstr>
      <vt:lpstr>Note 9 - Commitments and Cont55</vt:lpstr>
      <vt:lpstr>Note 9 - Operating Lease Obliga</vt:lpstr>
      <vt:lpstr>Note 9 - Product Warranty Liabi</vt:lpstr>
      <vt:lpstr>Note 10 - Summary of Financial </vt:lpstr>
      <vt:lpstr>Note 10 - Revenues by Geographi</vt:lpstr>
      <vt:lpstr>Note 11 - Concentrations (Detai</vt:lpstr>
      <vt:lpstr>Note 11 - Accounts Receivable C</vt:lpstr>
      <vt:lpstr>Note 11 - Revenue Concentration</vt:lpstr>
      <vt:lpstr>Note 11 - Supplier Concentratio</vt:lpstr>
      <vt:lpstr>Note 12 - Fair Value of Financi</vt:lpstr>
      <vt:lpstr>Note 13 - Related Party Trans65</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9:53Z</dcterms:created>
  <dcterms:modified xmlns:dcterms="http://purl.org/dc/terms/" xmlns:xsi="http://www.w3.org/2001/XMLSchema-instance" xsi:type="dcterms:W3CDTF">2016-08-04T17:19:53Z</dcterms:modified>
  <dc:title xmlns:dc="http://purl.org/dc/elements/1.1/">Untitled</dc:title>
  <dc:description xmlns:dc="http://purl.org/dc/elements/1.1/"/>
  <dc:subject xmlns:dc="http://purl.org/dc/elements/1.1/"/>
  <cp:keywords/>
  <cp:category/>
</cp:coreProperties>
</file>